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densed Consolidated Statem_2"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Notes Payable - Related Parties" sheetId="11" state="visible" r:id="rId11"/>
    <sheet xmlns:r="http://schemas.openxmlformats.org/officeDocument/2006/relationships" name="Credit Facility" sheetId="12" state="visible" r:id="rId12"/>
    <sheet xmlns:r="http://schemas.openxmlformats.org/officeDocument/2006/relationships" name="Stockholders' Deficit"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ounts Payable and Accrued _2" sheetId="19" state="visible" r:id="rId19"/>
    <sheet xmlns:r="http://schemas.openxmlformats.org/officeDocument/2006/relationships" name="Notes Payable - Related Parti_2" sheetId="20" state="visible" r:id="rId20"/>
    <sheet xmlns:r="http://schemas.openxmlformats.org/officeDocument/2006/relationships" name="Stockholders' Deficit (Tables)" sheetId="21" state="visible" r:id="rId21"/>
    <sheet xmlns:r="http://schemas.openxmlformats.org/officeDocument/2006/relationships" name="Stock-based Compensation (Table" sheetId="22" state="visible" r:id="rId22"/>
    <sheet xmlns:r="http://schemas.openxmlformats.org/officeDocument/2006/relationships" name="The Company (Details Narrative)"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Accounts Payable and Accrued _3" sheetId="26" state="visible" r:id="rId26"/>
    <sheet xmlns:r="http://schemas.openxmlformats.org/officeDocument/2006/relationships" name="Notes Payable - Related Parti_3" sheetId="27" state="visible" r:id="rId27"/>
    <sheet xmlns:r="http://schemas.openxmlformats.org/officeDocument/2006/relationships" name="Notes Payable - Related Parti_4" sheetId="28" state="visible" r:id="rId28"/>
    <sheet xmlns:r="http://schemas.openxmlformats.org/officeDocument/2006/relationships" name="Credit Facility (Details Narrat" sheetId="29" state="visible" r:id="rId29"/>
    <sheet xmlns:r="http://schemas.openxmlformats.org/officeDocument/2006/relationships" name="Stockholders' Deficit (Details " sheetId="30" state="visible" r:id="rId30"/>
    <sheet xmlns:r="http://schemas.openxmlformats.org/officeDocument/2006/relationships" name="Stockholders' Deficit - Schedul" sheetId="31" state="visible" r:id="rId31"/>
    <sheet xmlns:r="http://schemas.openxmlformats.org/officeDocument/2006/relationships" name="Stockholders' Deficit - Sched_2" sheetId="32" state="visible" r:id="rId32"/>
    <sheet xmlns:r="http://schemas.openxmlformats.org/officeDocument/2006/relationships" name="Stock-based Compensation (Detai" sheetId="33" state="visible" r:id="rId33"/>
    <sheet xmlns:r="http://schemas.openxmlformats.org/officeDocument/2006/relationships" name="Stock-based Compensation - Sche" sheetId="34" state="visible" r:id="rId34"/>
    <sheet xmlns:r="http://schemas.openxmlformats.org/officeDocument/2006/relationships" name="Stock-based Compensation - Sc_2" sheetId="35" state="visible" r:id="rId35"/>
    <sheet xmlns:r="http://schemas.openxmlformats.org/officeDocument/2006/relationships" name="Stock-based Compensation - Sc_3" sheetId="36" state="visible" r:id="rId36"/>
    <sheet xmlns:r="http://schemas.openxmlformats.org/officeDocument/2006/relationships" name="Stock-based Compensation - Sc_4" sheetId="37" state="visible" r:id="rId37"/>
    <sheet xmlns:r="http://schemas.openxmlformats.org/officeDocument/2006/relationships" name="Related Party Transactions (Det" sheetId="38" state="visible" r:id="rId38"/>
  </sheets>
  <definedNames/>
  <calcPr calcId="124519" fullCalcOnLoad="1"/>
</workbook>
</file>

<file path=xl/sharedStrings.xml><?xml version="1.0" encoding="utf-8"?>
<sst xmlns="http://schemas.openxmlformats.org/spreadsheetml/2006/main" uniqueCount="506">
  <si>
    <t>Document and Entity Information - shares</t>
  </si>
  <si>
    <t>9 Months Ended</t>
  </si>
  <si>
    <t>Sep. 30, 2018</t>
  </si>
  <si>
    <t>Nov. 12, 2018</t>
  </si>
  <si>
    <t>Document And Entity Information</t>
  </si>
  <si>
    <t>Entity Registrant Name</t>
  </si>
  <si>
    <t>Bone Biologics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BBLG</t>
  </si>
  <si>
    <t>Document Fiscal Period Focus</t>
  </si>
  <si>
    <t>Q3</t>
  </si>
  <si>
    <t>Document Fiscal Year Focus</t>
  </si>
  <si>
    <t>Condensed Consolidated Balance Sheets - USD ($)</t>
  </si>
  <si>
    <t>Dec. 31, 2017</t>
  </si>
  <si>
    <t>Current assets</t>
  </si>
  <si>
    <t>Cash</t>
  </si>
  <si>
    <t>Prepaid expenses</t>
  </si>
  <si>
    <t>Total current assets</t>
  </si>
  <si>
    <t>Property and equipment, net</t>
  </si>
  <si>
    <t>Total assets</t>
  </si>
  <si>
    <t>Current liabilities</t>
  </si>
  <si>
    <t>Accounts payable and accrued expenses</t>
  </si>
  <si>
    <t>Deferred compensation</t>
  </si>
  <si>
    <t>Total current liabilities</t>
  </si>
  <si>
    <t>Note payable - related party, net of debt discount of $0 and $770,313, respectively</t>
  </si>
  <si>
    <t>Total liabilities</t>
  </si>
  <si>
    <t>Commitments and Contingencies</t>
  </si>
  <si>
    <t xml:space="preserve"> </t>
  </si>
  <si>
    <t>Stockholders' deficit</t>
  </si>
  <si>
    <t>Preferred Stock, $0.001 par value per share; 20,000,000 shares authorized; none issued or outstanding at September 30, 2018 and December 31, 2017</t>
  </si>
  <si>
    <t>Common stock, $0.001 par value per share; 100,000,000 shares authorized; 8,439,185 and 4,328,080 shares issued and outstanding at September 30, 2018 and December 31, 2017</t>
  </si>
  <si>
    <t>Additional paid-in capital</t>
  </si>
  <si>
    <t>Common stock to be issued to related parties; -0- and 115,385 shares at September 30, 2018 and December 31, 2017</t>
  </si>
  <si>
    <t>Accumulated deficit</t>
  </si>
  <si>
    <t>Total stockholders' deficit</t>
  </si>
  <si>
    <t>Total liabilities and stockholders' deficit</t>
  </si>
  <si>
    <t>Condensed Consolidated Balance Sheets (Parenthetical) - USD ($)</t>
  </si>
  <si>
    <t>Statement of Financial Position [Abstract]</t>
  </si>
  <si>
    <t>Debt discount on note payable,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hares subscribed but unissued</t>
  </si>
  <si>
    <t>Condensed Consolidated Statements of Operations (Unaudited) - USD ($)</t>
  </si>
  <si>
    <t>3 Months Ended</t>
  </si>
  <si>
    <t>Sep. 30, 2017</t>
  </si>
  <si>
    <t>Income Statement [Abstract]</t>
  </si>
  <si>
    <t>Revenues</t>
  </si>
  <si>
    <t>Cost of revenues</t>
  </si>
  <si>
    <t>Gross profit</t>
  </si>
  <si>
    <t>Research and development</t>
  </si>
  <si>
    <t>Trade</t>
  </si>
  <si>
    <t>Related party</t>
  </si>
  <si>
    <t>General and administrative</t>
  </si>
  <si>
    <t>Total operating expenses</t>
  </si>
  <si>
    <t>Income (Loss) from operations</t>
  </si>
  <si>
    <t>Other expenses</t>
  </si>
  <si>
    <t>Interest expense, net - related party</t>
  </si>
  <si>
    <t>Loss on debt extinguishment - related party</t>
  </si>
  <si>
    <t>Total other expenses</t>
  </si>
  <si>
    <t>Loss before provision for income taxes</t>
  </si>
  <si>
    <t>Provision for income taxes</t>
  </si>
  <si>
    <t>Net loss</t>
  </si>
  <si>
    <t>Weighted average shares outstanding - basic and diluted</t>
  </si>
  <si>
    <t>Net Loss per share - basic and diluted</t>
  </si>
  <si>
    <t>Consolidated Statement of Stockholders' Deficit (Unaudited) - 9 months ended Sep. 30, 2018 - USD ($)</t>
  </si>
  <si>
    <t>Common Stock [Member]</t>
  </si>
  <si>
    <t>Additional Paid-in Capital [Member]</t>
  </si>
  <si>
    <t>Common Stock to be Issued [Member]</t>
  </si>
  <si>
    <t>Accumulated Deficit [Member]</t>
  </si>
  <si>
    <t>Total</t>
  </si>
  <si>
    <t>Balance at Dec. 31, 2017</t>
  </si>
  <si>
    <t>Balance, shares at Dec. 31, 2017</t>
  </si>
  <si>
    <t>Fair value of vested stock options</t>
  </si>
  <si>
    <t>Shares issued for cash</t>
  </si>
  <si>
    <t>Shares issued for cash, shares</t>
  </si>
  <si>
    <t>Fair value of shares issued in settlement of bonus payable</t>
  </si>
  <si>
    <t>Fair value of shares issued in settlement of bonus payable, shares</t>
  </si>
  <si>
    <t>Shares issued to related party upon net settlement of warrants</t>
  </si>
  <si>
    <t>Shares issued to related party upon net settlement of warrants, shares</t>
  </si>
  <si>
    <t>Shares issued to related party under anti-dilution provision</t>
  </si>
  <si>
    <t>Shares issued to related party under anti-dilution provision, shares</t>
  </si>
  <si>
    <t>Shares issued to related party for cash</t>
  </si>
  <si>
    <t>Shares issued to related party for cash, shares</t>
  </si>
  <si>
    <t>Shares issued upon close of rights offering (including 329,674 shares to related parties)</t>
  </si>
  <si>
    <t>Shares issued upon close of rights offering (including 329,674 shares to related parties), shares</t>
  </si>
  <si>
    <t>Share adjustment for stock split rounding</t>
  </si>
  <si>
    <t>Share adjustment for stock split rounding, shares</t>
  </si>
  <si>
    <t>Issuance pursuant founders agreement</t>
  </si>
  <si>
    <t>Issuance pursuant founders agreement, shares</t>
  </si>
  <si>
    <t>Net Loss</t>
  </si>
  <si>
    <t>Balance at Sep. 30, 2018</t>
  </si>
  <si>
    <t>Balance, shares at Sep. 30, 2018</t>
  </si>
  <si>
    <t>Consolidated Statement of Stockholders' Deficit (Parenthetical)</t>
  </si>
  <si>
    <t>Sep. 30, 2018shares</t>
  </si>
  <si>
    <t>Statement of Stockholders' Equity [Abstract]</t>
  </si>
  <si>
    <t>Shares issued upon close of rights offering, related parties</t>
  </si>
  <si>
    <t>Condensed Consolidated Statements of Cash Flows (Unaudited) - USD ($)</t>
  </si>
  <si>
    <t>Cash flows from operating activities</t>
  </si>
  <si>
    <t>Adjustments to reconcile net loss to net cash used in operating activities:</t>
  </si>
  <si>
    <t>Depreciation</t>
  </si>
  <si>
    <t>Debt discount amortization</t>
  </si>
  <si>
    <t>Debt issuance costs amortization</t>
  </si>
  <si>
    <t>Stock-based compensation</t>
  </si>
  <si>
    <t>Options issued to consultants</t>
  </si>
  <si>
    <t>Loss on debt extinguishment</t>
  </si>
  <si>
    <t>Changes in operating assets and liabilities:</t>
  </si>
  <si>
    <t>Prepaid expenses and other current assets</t>
  </si>
  <si>
    <t>Deferred issuance costs</t>
  </si>
  <si>
    <t>Net cash used in operating activities</t>
  </si>
  <si>
    <t>Cash flows from financing activities</t>
  </si>
  <si>
    <t>Proceeds from issuance of common stock</t>
  </si>
  <si>
    <t>Proceeds from issuance of note payable</t>
  </si>
  <si>
    <t>Repayment of note payable</t>
  </si>
  <si>
    <t>Net cash provided by financing activities</t>
  </si>
  <si>
    <t>Net increase in cash</t>
  </si>
  <si>
    <t>Cash, beginning of period</t>
  </si>
  <si>
    <t>Cash, end of period</t>
  </si>
  <si>
    <t>Supplemental non-cash information</t>
  </si>
  <si>
    <t>Interest paid</t>
  </si>
  <si>
    <t>Taxes paid</t>
  </si>
  <si>
    <t>Supplemental non-cash investing and finance activities:</t>
  </si>
  <si>
    <t>Beneficial conversion feature of notes payable</t>
  </si>
  <si>
    <t>Prepaid offering costs netted against proceeds from issuance of common stock</t>
  </si>
  <si>
    <t>Shares issued in settlement of bonus payable</t>
  </si>
  <si>
    <t>The Company</t>
  </si>
  <si>
    <t>Organization, Consolidation and Presentation of Financial Statements [Abstract]</t>
  </si>
  <si>
    <t>1. The Company Bone Biologics Corporation
(the “Company”) was incorporated under the laws of the State of Delaware on October 18, 2007 as AFH Acquisition X,
Inc. Pursuant to a Merger Agreement, dated September 19, 2014, by and among the Company, its wholly-owned subsidiary, Bone Biologics
Acquisition Corp., a Delaware corporation (“Merger Sub”), and Bone Biologics, Inc. Merger Sub merged with and into
Bone Biologics Inc., with Bone Biologics Inc. remaining as the surviving corporation in the merger. Upon the consummation of the
merger, the separate existence of Merger Sub ceased. On September 22, 2014, the Company officially changed its name to “Bone
Biologics Corporation” to more accurately reflect the nature of its business and Bone Biologics, Inc. became a wholly owned
subsidiary of the Company. Bone Biologics, Inc. was incorporated in California on September 9, 2004. We are a medical device
company that is currently focused on bone regeneration in spinal fusion using the recombinant human protein, known as NELL-1/DBX®.
The NELL-1/DBX® combination product is an osteostimulative recombinant protein that provides target specific control over
bone regeneration. The protein, as part of the UCB-1 technology platform, has been licensed exclusively for worldwide applications
to us through a technology transfer from UCLA Technology Development Group on behalf of UC Regents (“UCLA TDG”). UCLA
TDG and the Company received guidance from the FDA that NELL-1/DBX® will be classified as a combination product with a device
lead. We are an “emerging
growth company” as defined in the Jumpstart Our Business Startups Act of 2012, which we refer to as the JOBS Act. We would
cease to be an emerging growth company upon the earliest of: (i) the last day of the first fiscal year in which our annual gross
revenues are $1.07 billion or more; (ii) the end of any fiscal year in which the market value of our common stock held by non-affiliates
exceeded $700.0 million as of the end of the second quarter of that fiscal year; or (iii) the date on which we have, during the
previous three-year period, issued more than $1.07 billion in non-convertible debt securities. An emerging growth company may take
advantage of specified reduced reporting and other burdens that are otherwise applicable generally to public companies. We have
elected to take advantage of these reduced disclosure obligations, and may elect to take advantage of other reduced reporting obligations
in the future. The JOBS Act permits an
emerging growth company like us to take advantage of an extended transition period to comply with new or revised accounting standards
applicable to public companies. We are choosing to irrevocably “opt out” of this provision and, as a result, we will
comply with new or revised accounting standards as required when they are adopted. The production and marketing
of the Company’s products and its ongoing research and development activities will be subject to extensive regulation by
numerous governmental authorities in the United States. Prior to marketing in the United States, any combination product developed
by the Company must undergo rigorous preclinical (animal) and clinical (human) testing and an extensive regulatory approval process
implemented by the FDA under the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 Going Concern and Liquidity The Company has no significant
operating history and since inception to September 30, 2018 has incurred accumulated losses of approximately $62.1 million. The
Company will continue to incur significant expenses for development activities for their lead product NELL-1/DBX®. Operating
expenditures for the next twelve months are estimated at $8.2 million. The accompanying condensed consolidated financial statements
for the period ended September 30, 2018 have been prepared assuming the Company will continue as a going concern. As reflected
in the condensed consolidated financial statements, the Company had a stockholders’ deficit of $7,174,491 at September 30,
2018, and incurred a net loss of $2,959,711, and used net cash in operating activities of $2,766,140 during the nine-month period
ended September 30, 2018. These factors raise substantial doubt about the Company’s ability to continue as a going concern.
In addition, our independent accounting firm, in its audit report to the financial statements included in our Annual Report for
the year ended December 31, 2017, expressed substantial doubt about our ability to continue as a going concern.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 will continue
to attempt to raise additional debt and/or equity financing to fund future operations and to provide additional working capital.
However, there is no assurance that such financing will be consummated or obtained in sufficient amounts necessary to meet the
Company’s needs. If cash resources are insufficient to satisfy the Company’s on-going cash requirements, the Company
will be required to scale back or discontinue its product development programs, or obtain funds if available (although there can
be no certainties) through strategic alliances that may require the Company to relinquish rights to its technology, substantially
reduce or discontinue its operations entirely.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The Company closed on $500,000
of equity financing in March 2018 and $600,000 of debt financing in May 2018. On July 16, 2018, the Company closed a Rights Offering
(“Rights Offering”) to existing shareholders and certain related parties and, on July 24, 2018, a private placement
with Hankey Capital LLC (“Hankey Capital”) in the aggregate amount of $3,869,979 and secured a credit facility with
Hankey Capital for $2,000,000. In the Rights Offering the Company issued 330,325 shares to four shareholders, including 329,674
shares to certain related parties(the “Rights Shares”) and issued 3,539,654 shares to Hankey Capital (the “Hankey
Shares”) pursuant to a Securities Purchase Agreement. The proceeds from the sale
of the Rights Shares and the Hankey Shares of $3,869,979 were used to repay the promissory note for $600,000 and the remaining
proceeds have been and will be used for working capital, protein development, animal testing, regulatory and clinical expenses,
as well as for other purposes not presently contemplated herein but which are related directly to growing the Company’s current
business, research and development activities. Pursuant to our October
2016 and February 2017 Convertible Notes, which were subsequently converted into shares of common stock on December 31, 2017, the
Company may only use the proceeds from the issuance of these Convertible Notes to focus on prioritizing operations on essential
research and development activities. Also pursuant to the October 2016 Note Purchase Agreement, the Company’s management
has agreed to defer 20% of earned compensation and the Board of Directors has authorized a change in director compensation to defer
50% of the directors’ cash compensation until at least $5,000,000 has been received in cumulative funding from non-current
stockholders. Reverse Stock Split On June 11, 2018 and effective
July 24, 2018, the directors of the Company approved a resolution to undertake a reverse split of the common stock of the Company
on a basis of 1 new common share for 10 old common share. All references in these financial statements to number of common shares,
price per share and weighted average number of shares outstanding prior to the 1 for 10 reverse split have been adjusted to reflect
the stock split on a retroactive basis as of the earliest period presented, unless otherwise noted.</t>
  </si>
  <si>
    <t>Summary of Significant Accounting Policies</t>
  </si>
  <si>
    <t>Accounting Policies [Abstract]</t>
  </si>
  <si>
    <t>2. Summary of Significant Accounting Policies 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17 was derived
from the audited consolidated financial statements included in the Company’s Annual Report on Form 10-K filed with the SEC
on April 2, 2018 (the “2017 Annual Report”). These condensed consolidated financial statements should be read in conjunction
with the Company’s audited financial statements for the year ended December 31, 2017 and notes thereto included in the 2017
Annual Report. The results of operations
for the three and nine months ended September 30, 2018 are not necessarily indicative of the results to be expected for the entire
fiscal year ended December 31, 2018 or for any other period. Reclassification Certain accounts totaling
$20,833 previously reflected in the prior-period financial statements as research and development expense have been reclassified
to general and administrative expense to conform to the presentation in the current-period financial statements. 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stock options and warrants issued for services, and
deferred tax valuation allowances. Actual results could differ from those estimates. Fair Value of Financial Instruments The Company’s consolidated
financial instruments are cash, accounts payable and notes payable. The recorded values of cash and accounts payable approximate
their values based on their short-term nature. The fair value of convertible notes payable approximate their fair value since the
current interest rates and terms on these obligations are the same as prevailing market rate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An “established trading
market” for the Company’s common stock does not exist. During the six months ended June 30, 2018, the Company utilized
$20.00 (post reverse split) per share as the fair value of its common stock for accounting purposes based on one common stock transaction
with an investor during March 2018. Subsequently, during the three months ended September 30, 2018, based on the analysis as described
below, management determined that the fair value of the Company’s common stock for accounting purposes was $0.94 per share.
The reduction in the fair value of the Company’s common stock from $20.00 per share to $0.94 per share during the three months
ended September 30, 2018 resulted in a reversal of certain stock-based compensation charges recorded during the six months ended
June 30, 2018 and thus a credit balance in certain operating accounts for the nine months ended September 30, 2018. In drawing its conclusions,
management considered various relevant factors, including the work of an independent third party valuation firm engaged to provide
a valuation analysis as of July 24, 2018, which indicated a valuation of $0.94 per common share. Management also took into account
the recent cash transaction price for the Company’s common stock pursuant to a July 2018 Rights Offering to all common stockholders,
which resulted in the sale of common shares to an affiliate of the Company and parties related to such affiliate at a slightly
higher price of $1.00 per share. The Company entered into a series of interrelated transactions with such affiliate at the same
$1.00 price per share during the three months ended September 30, 2018. The July 24, 2018 valuation
analysis employed the discounted future value method and utilized financial metrics observed in the marketplace. Management ultimately
determined, and the valuation firm concurred, that the discounted future value method was the most appropriate valuation methodology
under the circumstances. The utilization of the
discounted future value method involved the estimation of a business enterprise value (“BEV”)/revenue multiple, the
probability of approval of the Company’s technology, the estimation of the Company’s cost of equity and weighted average
cost of capital, the estimation of a required rate of return appropriate for discounting projected revenues to calculate the present
value of the business enterprise, and an appropriate discount period. This method involved projecting revenues through 2028 and
applying an appropriate BEV/revenue multiple. Stock Based Compensation ASC 718, Compensation
– Stock Compensation The Company accounts for
stock-based compensation issued to non-employees and consultants in accordance with the provisions of ASC 505-50, Equity –
based Payments to Non-Employees In light of the lack of
an “established trading market”, the fair value of the shares was determined based on the discounted future value valuation
methodology. Pursuant to ASU No. 2016-09 – Compensation-Stock Compensation (Topic 718): Improvements to Employee Share-Based
Payment Accounting, Stock options issued to
non-employees and consultants are revalued each reporting period to determine the amount to be recorded in the statement of operations
in the respective period. As stock options vest, they are valued on each vesting date and an adjustment is recorded for the difference
between the value already recorded and the value on the date of vesting. Forfeitures of the unvested portion of stock option grants
are recorded when the underlying event occurs, and are recorded as a reversal of the related expense. An increase in the Company’s
stock price during a reporting period will generally result in an increase in the fair value of unvested stock options and thus
the related expense, and a decrease in the Company’s stock price during a reporting period will generally result in a decrease
in the fair value of unvested stock options and thus the related expense. Accordingly, depending on various factors, the recording
of forfeitures and a decrease in the price of the Company’s common stock during a reporting period can result in a credit
balance in an operating account in the statement of operations. Loss per Common Share The Company utilizes FASB
ASC Topic No. 260, Earnings per Share Since the effects of outstanding
options, warrants, and the conversion of convertible debt are anti-dilutive for the three and nine months ended September 30, 2018
and 2017, shares of common stock underlying these instruments have been excluded from the computation of loss per common share. The following sets forth
the number of shares of common stock underlying outstanding options, warrants, and convertible debt as of September 30, 2018 and
2017:
September 30,
2018 2017
Warrants 860,919 1,039,082
Stock options 843,648 839,722
Convertible promissory notes 7,860,760 959,620
9,565,327 2,838,424 New Accounting Standard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tock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or disclosures. In
September 2018, the FASB issued ASU No. 2018-07, Compensation - Stock Compensation (Topic 718): Improvements to nonemployee share-based
payment accounting. This ASU simplifies the accounting and reporting for share-based payments issued to nonemployees by expanding
the scope of ASC 718, Compensation - Stock Compensation, which currently only includes share-based compensation to employees, to
also include share-based payments to nonemployees for goods and services. The standard is effective for public companies for fiscal
years beginning after December 15, 2018, including interim periods within that fiscal year. Early adoption is permitted, but no
earlier than a company’s adoption date of ASC 606. Management is currently in the process of evaluating the impact of the
standard on its consolidated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Accounts Payable and Accrued Expenses</t>
  </si>
  <si>
    <t>Payables and Accruals [Abstract]</t>
  </si>
  <si>
    <t xml:space="preserve">3. Accounts Payable and Accrued Expenses Accounts payable and accrued expenses consist
of the following:
September 30, 2018 December 31, 2017
Accounts payable $ 65,485 $ 216,903
Accrued bonus - 456,000
Deferred Directors’ fees 67,642 47,225
$ 133,127 $ 720,128 </t>
  </si>
  <si>
    <t>Notes Payable - Related Parties</t>
  </si>
  <si>
    <t>Debt Disclosure [Abstract]</t>
  </si>
  <si>
    <t>4. Notes Payable - Related Parties
Note Type Issue Date Maturity Date
Interest Rate September 30, 2018 December 31, 2017
(A) First Secured Convertible Note 10/24/14 12/31/19 9.25 % $ 5,000,000 $ 5,000,000
(A) Second Secured Convertible Note 5/4/15 12/31/19 9.25 % 2,000,000 2,000,000
(B) Third Secured Convertible Note 2/24/16 12/31/19 9.25 % 2,000,000 2,000,000
9,000,000 9,000,000
Less: Debt discount - (724,606 )
Less: Debt issuance costs - (45,707 )
Net Notes payable $ 9,000,000 $ 8,229,687 First and Second Secured Convertible
Notes and Warrants
(A) On October 24, 2014 and May 4, 2015, the Company issued two convertible promissory notes in the aggregate amount of $7,000,000 to Hankey Capital. Don Hankey, the CEO and Chairman of Hankey Group, is our non-independent Chairman of the Board and a significant shareholder. Bret Hankey, the president of Hankey Capital, is a non-independent board member. The Convertible Notes mature on December 31, 2019 and bear interest at an annual rate of interest of the “prime rate” plus 4.0%, with a minimum rate of 8.5% per annum until maturity, with interest payable monthly in arrears. Prior to the Maturity Date, Hankey Capital has a right, in its sole discretion, to convert the Convertible Notes into shares of the Company’s Common Stock, at a conversion rate equal to the greater of (i) $15.80 per share or (ii) 70% of the average daily price for the Common Stock as measured over the course of the 60 day period prior to the conversion. The Company also issued warrants to Hankey Capital for 585,443 shares of Common Stock at an exercise price per share of $15.80 that expire three years from the date of issuance. In connection with the Convertible Notes, the Company issued 886,076 common shares as collateral shares and paid commitment fees in the amount of 3.0% of the original principal amount of the loans ($210,000) to Hankey Capital and other aggregate offering costs of $594,550. The aggregate value of the warrants and offering costs totaling $2,891,409 was considered to be a debt discount upon issuance of the notes and was amortized as interest over the terms of the notes or in full upon the conversion of the notes.
The Convertible Notes are secured by 585,443 collateral shares of Common Stock issued by the Company in the name of Hankey Capital, in such amount so as to maintain a loan to value ratio of no greater than 50% (the “Collateral”). The number of shares in the Collateral shall be adjusted on a yearly basis. The Convertible Notes are further secured by collateral assignments of all the Company’s license agreements. The principal amount of the loan is pre-payable in whole or in part at any time, without premium or penalty. Upon any voluntary partial prepayment of outstanding principal, Hankey Capital will return Collateral shares to the Company in the amount necessary, if any, to maintain the loan to value ratio at no less than 50%. Upon a full payment of the outstanding principal, all Collateral shares shall be returned return and cancelled. Hankey Capital will also return Collateral shares under the same terms in case of partial or full conversion of the Convertible Notes. The Notes and Warrants contain provisions limiting the exercise/conversion thereof.
On February 24, 2016, the First and Second Secured Convertible Notes were modified to extend the maturity date to December 31, 2019 and fix the conversion price at $15.80 and the warrants were amended to extend their expiration date by two years. The Company determined that the extension of the convertible notes’ maturity dates and the warrants’ expiration dates resulted in a debt extinguishment for accounting purposes since the change in fair value of the warrants as a result of the extension of their expiration dates was more than 10% of the original value of the convertible notes. As such, the Company recorded the notes at their aggregate fair value of $7,000,000. Third Convertible Secured Term Note and
Warrants
(B) On February 24, 2016, the Company issued a convertible promissory note in the amount of $2,000,000 to Hankey Capital. The Third Convertible Note matures on February 23, 2019 (the “Maturity Date”) and bears interest at an annual rate of interest at the “prime rate” (as quoted in the “Money Rates” section of The Wall Street Journal) plus 4.0%, with a minimum rate of 8.5% per annum until maturity, with interest payable monthly in arrears. Prior to the Maturity Date, Hankey Capital has a right, in its sole discretion, to convert the Convertible Note into shares of the Company’s common stock (the “Conversion Shares”), at a conversion rate equal to $15.80 per share and issued a warrant to Hankey Capital for 146,342 shares of Common Stock at an exercise price per share of $20.50. The Warrant will expire on February 23, 2021. The Note and Warrant contain provisions limiting the exercise/conversion thereof. The Convertible Note is secured by 146,342 collateral shares of Common Stock issued by the Company in the name of Hankey Capital, in such amount so as to maintain a loan to value ratio of no greater than 50%. The number of Collateral Shares will be adjusted on a yearly basis. The Convertible Note is further secured by all of the Company’s personal property, including collateral assignments of all the Company’s license agreements and the MTF Sygnal Option Agreement. The principal amount of the loan is prepayable in whole or in part at any time, without premium or penalty. Upon any voluntary partial prepayment of outstanding principal, Hankey Capital will return Collateral Shares to the Company in the amount necessary, if any, to maintain the loan to value ratio at no less than 50%. Upon a full payment of the outstanding principal, all Collateral Shares will be returned and cancelled. Hankey Capital will also return Collateral Shares under the same terms in case of partial or full conversion of the Convertible Note. In connection with the Convertible Note, on February 24, 2016 the Company issued 253,165 common shares as collateral and paid a commitment fee in the amount of $40,000 (2% of the original principal amount of the Loan) and other offering costs totaling $77,532. The aggregate value of the warrants, beneficial conversion feature and offering costs of $2,000,000 was considered to be a debt discount upon issuance of the note and will be amortized as interest over the term of the note or in full upon the conversion of the note. Debt Amendments In connection with the
financing that closed on July 16, 2018 (Note 6), the Company and Hankey Capital executed amendments (the “Amendments”)
to the First, Second and Third convertible secured term notes (the “Existing Convertible Notes”). The Amendments change
Hankey Capital’s conversion price from $15.80 per share to $1.00 per share on a post reverse stock split basis on the Existing
Convertible Notes and extends the maturity date of the Third Convertible Note from February 24, 2019 to December 31, 2019. The
Amendments became effective on the closing of the rights offering, July 16, 2018. The Company determined that the change in the
conversion prices of the Existing Convertible Notes and extension of the Third Convertible Note’s maturity date resulted
in debt extinguishments for accounting purposes since the change in fair value of the conversion options was more than 10% of the
original value of the Existing Convertible Notes. The Company recorded a loss on extinguishment of debt totaling $408,294 for the
remaining unamortized debt discount. The total debt discount
amortization related to our outstanding debt for the periods ended September 30, 2018 and 2017, was $340,735 and $2,158,496, respectively.
The unamortized debt discount at September 30, 2018 was $-0-. The unamortized debt discount at December 31, 2017 was $724,606.
During 2018, $383,861 of debt discount was written off as a result of the debt extinguishment. The total debt issuance
amortization related to our outstanding debt for the periods ended September 30, 2018 and 2017, was $21,283 and $29,383, respectively.
The unamortized debt issuance costs at September 30, 2018 was $-0-. The unamortized debt issuance costs at December 31, 2017 was
$45,707. During 2018, $24,433 of debt issuance costs were written off as a result of the debt extinguishment.</t>
  </si>
  <si>
    <t>Credit Facility</t>
  </si>
  <si>
    <t>Notes to Financial Statements</t>
  </si>
  <si>
    <t>5. Credit Facility On July 24, 2018, the
Company and Hankey Capital entered into an agreement under which Hankey Capital will provide a credit facility to the Company
of $2,000,000 to be drawn down by the Company upon notice to Hankey Capital. Each draw will be evidenced by a convertible secured
note are convertible prior to the maturity date at $1.00 per share and are due on December 31, 2019. Draws bear interest at an
annual rate of interest at the “prime rate” (as quoted in the “Money Rates” section of The Wall Street
Journal) plus 4.0%, with a minimum rate of 8.5% per annum until maturity, with interest payable monthly in arrears. Each note
will be dated the date of the applicable draw and will bear interest from the date of the draw. At September 30, 2018, the Company
had not drawn any funds under the facility.</t>
  </si>
  <si>
    <t>Stockholders' Deficit</t>
  </si>
  <si>
    <t>Equity [Abstract]</t>
  </si>
  <si>
    <t>6. Stockholders’ Deficit Preferred Stock The Company’s amended
and restated certificate of incorporation authorizes the Company to issue a total of 20,000,000 shares of preferred stock. No shares
have been issued. Common Stock The Company’s amended
and restated certificate of incorporation authorizes the Company to issue a total of 100,000,000 shares of common stock. As of
September 30, 2018 and December 31, 2017, the Company had an aggregate of 8,429,185 and 4,328,080 shares of common stock outstanding,
respectively. In February 2018, 32,289
warrants were exercised on a cashless basis resulting in the issuance of 16,706 shares of common stock. In May 2018, 28,719 warrants
were exercised on a cashless basis resulting in the issuance of 14,141 shares of common stock. In February 2018, management
was issued 23,146 shares of restricted common stock with a fair value of $456,000 in settlement of bonuses payable. On March 26, 2018, the
Company entered into a share purchase agreement pursuant to which an aggregate of 25,000 shares of common stock of the Company
were issued at a price per share equal to $20.00 ($2.00 pre-split) for total proceeds of $500,000. In May 2018, the Company
closed a private placement offering and in accordance with the terms of the anti-dilution provision of the subscription agreement
with Musculoskeletal Transplant Foundation (“MTF”), issued to MTF 46,667 shares of common stock. In July 2018, the Company
closed a Rights Offering, issued 330,325 shares to four shareholders (including an aggregate of 329,674 shares to two related parties),
and issued 3,539,654 shares to Hankey Capital pursuant to a Securities Purchase Agreement for aggregate proceeds of $3,869,979. In September 2018, the
Company issued 115,385 shares with a value of $1,823,077 previously reflected as common stock to be issued pursuant to the Founders’
Letter Agreement dated October 2, 2015 (Note 8). Common Stock Warrants A summary of warrant activity
for the period ended September 30, 2018 is presented below:
Number of Weighted Average Exercise Weighted Average
Subject to Exercise Warrants Price Life (Years)
Outstanding as of December 31, 2017 1,026,424 $ 15.17 2.23
Granted – 2018 - - -
Forfeited/Expired – 2018 (104,497 ) - -
Exercised – 2018 (61,008 ) 9.74 2.89
Outstanding as of September 30, 2018 860,919 $ 5.14 1.63 As of September 30, 2018,
the Company had outstanding vested and unexercised Common Stock Warrants as follows:
Date Issued Exercise Price Number of Warrants Expiration date
2009 $ 4.40 11,839 March 16, 2019
2010 $ 4.40 22,659 February 4, 2020
April 2013 $ 10.00 5,000 April 28, 2020
September 2013 $ 10.00 5,000 September 4, 2020
September 2013 $ 10.00 2,500 September 20, 2020
November 2013 $ 10.00 7,500 November 14, 2020
July 2014 $ 10.00 50,000 June 30, 2020
July 2014 $ 10.00 4,667 July 2, 2019
September 2014 $ 16.20 62,500 August 31, 2021
September 2014 $ 10.00 11,800 September 18, 2021
September 2014 $ 10.00 8,959 September 29, 2021
October 2014 $ 15.80 316,456 October 23, 2019
May 2015 $ 15.80 189,874 May 4, 2020
October 2015 $ 15.80 15,823 October 27, 2018
February 2016 $ 20.50 146,342 February 23, 2021
Total warrants at September 30, 2018 860,919 An aggregate of 61,008
common stock warrants were exercised on a non-cash basis resulting in the issuance of 30,847 common shares and 104,497 warrants
expired during the period ended September 30, 2018. The intrinsic value of the outstanding warrants on September 30, 2018 is $-0-.</t>
  </si>
  <si>
    <t>Stock-based Compensation</t>
  </si>
  <si>
    <t>Disclosure of Compensation Related Costs, Share-based Payments [Abstract]</t>
  </si>
  <si>
    <t>7. Stock-based Compensation 2015 Equity Incentive Plan The Company has 1,400,000
shares of Common Stock authorized and reserved for issuance under our 2015 Equity Incentive Plan for option awards. This reserve
may be increased by the Board each year by up to the number of shares of stock equal to 5% of the number of shares of stock issued
and outstanding on the immediately preceding December 31. Appropriate adjustments will be made in the number of authorized shares
and other numerical limits in our 2015 Equity Incentive Plan and in outstanding awards to prevent dilution or enlargement of participants’
rights in the event of a stock split or other change in our capital structure. Shares subject to awards granted under our 2015
Equity Incentive Plan which expire, are repurchased or are cancelled or forfeited will again become available for issuance under
our 2015 Equity Incentive Plan. The shares available will not be reduced by awards settled in cash. Shares withheld to satisfy
tax withholding obligations will not again become available for grant. The gross number of shares issued upon the exercise of stock
appreciation rights or options exercised by means of a net exercise or by tender of previously owned shares will be deducted from
the shares available under our 2015 Equity Incentive Plan. Awards may be granted under
our 2015 Equity Incentive Plan to our employees, including officers, director or consultants, and our present or future affiliated
entities. While we may grant incentive stock options only to employees, we may grant non-statutory stock options, stock appreciation
rights, restricted stock purchase rights or bonuses, restricted stock units, performance shares, performance units and cash-based
awards or other stock based awards to any eligible participant. The 2015 Equity Incentive
Plan will be administered by our compensation committee. Subject to the provisions of our 2015 Equity Incentive Plan, the compensation
committee determines, in its discretion, the persons to whom, and the times at which, awards are granted, as well as the size,
terms and conditions of each award. All awards are evidenced by a written agreement between us and the holder of the award. The
compensation committee has the authority to construe and interpret the terms of our 2015 Equity Incentive Plan and awards granted
under our 2015 Equity Incentive Plan. A summary of stock option
activity for the period ended September 30, 2018, is presented below:
Number of Weighted Average Exercise Weighted Average Aggregate Intrinsic
Subject to Exercise Options Price Life (Years) Value
Outstanding as of December 31, 2017 839,732 $ 16.41 7.55 $ 4,373,120
Granted – 2018 5,222 19.70 10.00 -
Forfeited – 2018 (1,306 ) - - -
Exercised – 2018 - - - -
Outstanding as of September 30, 2018 843,648 $ 16.91 6.75 $ - As of September 30, 2018,
the Company had unexercised stock options as follows:
Date Issued Exercise Price
Number of Options Expiration date
September 2014 $ 15.90 58,307 December 27, 2025
November 2014 $ 15.90 17,492 December 27, 2025
August 2015 $ 15.90 312,180 December 27, 2025
September 2015 $ 15.90 20,000 December 27, 2025
November 2015 $ 15.90 122,464 December 27, 2025
December 2015 $ 15.90 80,275 December 27, 2025
January 2016 $ 15.90 127,581 January 9, 2026
March 2016 $ 20.50 5,400 February 24, 2021
May 2016 $ 20.50 80,744 May 26, 2026
September 2016 $ 20.50 9,933 May 31, 2026
January 2017 $ 20.50 5,356 January 1, 2027
January 2018 $ 19.70 3,916 January 1, 2028
Total options at September 30, 2018 843,648 The aggregate intrinsic
value in the table above represents the total pre-tax intrinsic value ( i.e. There were 5,222 options
granted with a fair value of $100,000 during the period ended September 30, 2018. Vesting of options differs based on the terms
of each option. The Company has valued the options at their date of grant utilizing the Black-Scholes option pricing model. As
of the issuance of these condensed consolidated financial statements, there was no active public market for the Company’s
shares. Accordingly, the fair value of the options was determined based on the historical volatility data of similar companies,
considering the industry, products and market capitalization of such other entities.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we settle these obligations by issuing shares of our common
stock from our authorized shares instead of settling such obligations with cash payments. During the periods ended
September 30, 2018 and 2017, the Company had stock-based compensation expense of $(637,436) and $(933,416), respectively, related
to the vesting of stock options granted to the Company’s employees, directors, and consultants included in our reported net
loss. During the nine months ended September 30, 2018, 1,306 options forfeited upon the resignation of one of our directors. During
the nine months ended September 30, 2017, there were 412,531 options cancelled in conjunction with the termination of the Founders
Professional Services Agreement and 2,008 options were forfeited upon the resignation of one of our directors. Our policy is to
account for forfeitures of the unvested portion of option grants when they occur; therefore, these forfeitures are recorded as
a reversal to expense, which can result in a credit balance in the statement of operations. Forfeiture reversals for the nine months
ended September 30, 2018 and 2017 were $13,400 and $2,744,749, respectively. The Company utilized the
Black-Scholes option pricing model. The assumptions used for the periods ended September 30, 2018 and 2017 are as follows:
September 30, 2018 September 30, 2017
Risk free interest rate 2.302%-2.984 % 1.99%-2.306 %
Expected life (in years) 6.24-7.75 5.5-9.0
Expected Volatility 169.33%-175.89 % 135.94%-153.79 %
Expected dividend yield 0 % 0 % A summary of the changes
in the Company’s non-vested options during the period ended September 30, 2018, is as follows:
Number of Non-vested Options Weighted Average Fair Value at Grant Date
Non-vested at January 1, 2018 265,304 $ 15.01
Granted in 2018 5,222 $ 19.15
Forfeited – 2018 (1,306 ) $ 19.15
Vested in 2018 (135,579 ) $ 14.18
Non-vested at September 30, 2018 133,641 $ 15.98
Exercisable at September 30, 2018 710,007 $ 14.35
Outstanding at September 30, 2018 843,648 $ 14.01 As of September 30, 2018,
total unrecognized compensation cost related to unvested stock options was $52,775. The cost is expected to be recognized over
a weighted average period of 1.13 years.</t>
  </si>
  <si>
    <t>Related Party Transactions</t>
  </si>
  <si>
    <t>Related Party Transactions [Abstract]</t>
  </si>
  <si>
    <t>8. Related Party Transactions Hankey Capital LLC (Hankey Capital) Hankey Capital holds certain
convertible notes of the Company as discussed in Note 5. Don Hankey, the CEO and Chairman of Hankey Group, is our non-independent
Chairman of the Board and a significant shareholder. Bret Hankey, the president of Hankey Capital, is a non-independent board member.
The Hankey Group is an affiliate of Hankey Capital. Founders The Company entered into
a Letter Agreement dated September 24, 2015, with each of Dr. Chia Soo, Dr. Eric Kang Ting and Dr. Ben Wu (collectively, the “Founders”).
The Founders were three of the original shareholders of the Company. Pursuant to the Letter Agreement, the Founders agrees to
deliver to the Company all past work product and past data related to NELL-1 (the “Data”) for use by the Company in
its sole discretion, within the applicable licensing rights granted under the UCLA license and in exchange the Company agreed
to the future issuance of an aggregate of 115,385 shares of the Company’s common stock. The Shares are to be equally distributed
between the Founders upon the earlier of (i) the third anniversary of the Agreement and (ii) the occurrence of a Liquidity Event
(as defined in the Letter Agreement) and are currently reported as Shares to be Issued. During the nine months ended September
30, 2018, 115,385 shares were issued pursuant to the Letter Agreement.</t>
  </si>
  <si>
    <t>Commitments and Contingencies Disclosure [Abstract]</t>
  </si>
  <si>
    <t>9. Commitments and Contingencies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On August 3, 2018, a shareholder
derivative complaint was filed against the Company, as nominal defendant, The Musculoskeletal Transplant Foundation, Inc., one
of our stockholders, and certain of our directors. The complaint alleges, among other things, violation of Section 14(c) of the
Securities Exchange Act and Rule 14c-6 and breach of fiduciary duty. The complaint also seeks rescission of the reverse split which
was effective as July 24, 2018. The Company intends to
vigorously defend against the allegations in the complaint. Based on the very early stage of the litigation, it is not possible
to estimate the amount or range of any possible loss arising from the expenditure of defense fees, a judgment or settlement of
the matter.</t>
  </si>
  <si>
    <t>Summary of Significant Accounting Policies (Policies)</t>
  </si>
  <si>
    <t>Basis of Presentation</t>
  </si>
  <si>
    <t>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17 was derived
from the audited consolidated financial statements included in the Company’s Annual Report on Form 10-K filed with the SEC
on April 2, 2018 (the “2017 Annual Report”). These condensed consolidated financial statements should be read in conjunction
with the Company’s audited financial statements for the year ended December 31, 2017 and notes thereto included in the 2017
Annual Report. The results of operations
for the three and nine months ended September 30, 2018 are not necessarily indicative of the results to be expected for the entire
fiscal year ended December 31, 2018 or for any other period.</t>
  </si>
  <si>
    <t>Reclassification</t>
  </si>
  <si>
    <t>Reclassification Certain accounts totaling
$20,833 previously reflected in the prior-period financial statements as research and development expense have been reclassified
to general and administrative expense to conform to the presentation in the current-period financial statements.</t>
  </si>
  <si>
    <t>Use of Estimates</t>
  </si>
  <si>
    <t>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stock options and warrants issued for services,
and deferred tax valuation allowances. Actual results could differ from those estimates.</t>
  </si>
  <si>
    <t>Fair Value of Financial Instruments</t>
  </si>
  <si>
    <t>Fair Value of Financial Instruments The Company’s consolidated
financial instruments are cash, accounts payable and notes payable. The recorded values of cash and accounts payable approximate
their values based on their short-term nature. The fair value of convertible notes payable approximate their fair value since the
current interest rates and terms on these obligations are the same as prevailing market rate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An “established trading
market” for the Company’s common stock does not exist. During the six months ended June 30, 2018, the Company utilized
$20.00 (post reverse split) per share as the fair value of its common stock for accounting purposes based on one common stock transaction
with an investor during March 2018. Subsequently, during the three months ended September 30, 2018, based on the analysis as described
below, management determined that the fair value of the Company’s common stock for accounting purposes was $0.94 per share.
The reduction in the fair value of the Company’s common stock from $20.00 per share to $0.94 per share during the three months
ended September 30, 2018 resulted in a reversal of certain stock-based compensation charges recorded during the six months ended
June 30, 2018 and thus a credit balance in certain operating accounts for the nine months ended September 30, 2018. In drawing its conclusions,
management considered various relevant factors, including the work of an independent third party valuation firm engaged to provide
a valuation analysis as of July 24, 2018, which indicated a valuation of $0.94 per common share. Management also took into account
the recent cash transaction price for the Company’s common stock pursuant to a July 2018 Rights Offering to all common stockholders,
which resulted in the sale of common shares to an affiliate of the Company and parties related to such affiliate at a slightly
higher price of $1.00 per share. The Company entered into a series of interrelated transactions with such affiliate at the same
$1.00 price per share during the three months ended September 30, 2018. The July 24, 2018 valuation
analysis employed the discounted future value method and utilized financial metrics observed in the marketplace. Management ultimately
determined, and the valuation firm concurred, that the discounted future value method was the most appropriate valuation methodology
under the circumstances. The utilization of the
discounted future value method involved the estimation of a business enterprise value (“BEV”)/revenue multiple, the
probability of approval of the Company’s technology, the estimation of the Company’s cost of equity and weighted average
cost of capital, the estimation of a required rate of return appropriate for discounting projected revenues to calculate the present
value of the business enterprise, and an appropriate discount period. This method involved projecting revenues through 2028 and
applying an appropriate BEV/revenue multiple.</t>
  </si>
  <si>
    <t>Stock Based Compensation</t>
  </si>
  <si>
    <t>Stock Based Compensation ASC 718, Compensation
– Stock Compensation The Company accounts for
stock-based compensation issued to non-employees and consultants in accordance with the provisions of ASC 505-50, Equity –
based Payments to Non-Employees In light of the lack of
an “established trading market”, the fair value of the shares was determined based on the discounted future value valuation
methodology. Pursuant to ASU No. 2016-09 – Compensation-Stock Compensation (Topic 718): Improvements to Employee Share-Based
Payment Accounting, Stock options issued to
non-employees and consultants are revalued each reporting period to determine the amount to be recorded in the statement of operations
in the respective period. As stock options vest, they are valued on each vesting date and an adjustment is recorded for the difference
between the value already recorded and the value on the date of vesting. Forfeitures of the unvested portion of stock option grants
are recorded when the underlying event occurs, and are recorded as a reversal of the related expense. An increase in the Company’s
stock price during a reporting period will generally result in an increase in the fair value of unvested stock options and thus
the related expense, and a decrease in the Company’s stock price during a reporting period will generally result in a decrease
in the fair value of unvested stock options and thus the related expense. Accordingly, depending on various factors, the recording
of forfeitures and a decrease in the price of the Company’s common stock during a reporting period can result in a credit
balance in an operating account in the statement of operations.</t>
  </si>
  <si>
    <t>Loss Per Common Share</t>
  </si>
  <si>
    <t xml:space="preserve">Loss per Common Share The Company utilizes FASB
ASC Topic No. 260, Earnings per Share Since the effects of outstanding
options, warrants, and the conversion of convertible debt are anti-dilutive for the three and nine months ended September 30, 2018
and 2017, shares of common stock underlying these instruments have been excluded from the computation of loss per common share. The following sets forth
the number of shares of common stock underlying outstanding options, warrants, and convertible debt as of September 30, 2018 and
2017:
September 30,
2018 2017
Warrants 860,919 1,039,082
Stock options 843,648 839,722
Convertible promissory notes 7,860,760 959,620
9,565,327 2,838,424 </t>
  </si>
  <si>
    <t>New Accounting Standards</t>
  </si>
  <si>
    <t>New Accounting Standard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tock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or disclosures. In
September 2018, the FASB issued ASU No. 2018-07, Compensation - Stock Compensation (Topic 718): Improvements to nonemployee share-based
payment accounting. This ASU simplifies the accounting and reporting for share-based payments issued to nonemployees by expanding
the scope of ASC 718, Compensation - Stock Compensation, which currently only includes share-based compensation to employees, to
also include share-based payments to nonemployees for goods and services. The standard is effective for public companies for fiscal
years beginning after December 15, 2018, including interim periods within that fiscal year. Early adoption is permitted, but no
earlier than a company’s adoption date of ASC 606. Management is currently in the process of evaluating the impact of the
standard on its consolidated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chedule of Antidilutive Securities Excluded from Computation of Earnings Per Share</t>
  </si>
  <si>
    <t xml:space="preserve">The following sets forth
the number of shares of common stock underlying outstanding options, warrants, and convertible debt as of September 30, 2018 and
2017:
September 30,
2018 2017
Warrants 860,919 1,039,082
Stock options 843,648 839,722
Convertible promissory notes 7,860,760 959,620
9,565,327 2,838,424 </t>
  </si>
  <si>
    <t>Accounts Payable and Accrued Expenses (Tables)</t>
  </si>
  <si>
    <t>Schedule of Accounts Payable and Accrued Expenses</t>
  </si>
  <si>
    <t xml:space="preserve">Accounts payable and accrued expenses consist
of the following:
September 30, 2018 December 31, 2017
Accounts payable $ 65,485 $ 216,903
Accrued bonus - 456,000
Deferred Directors’ fees 67,642 47,225
$ 133,127 $ 720,128 </t>
  </si>
  <si>
    <t>Notes Payable - Related Parties (Tables)</t>
  </si>
  <si>
    <t>Schedule of Notes Payable</t>
  </si>
  <si>
    <t>Note Type Issue Date Maturity Date
Interest Rate September 30, 2018 December 31, 2017
(A) First Secured Convertible Note 10/24/14 12/31/19 9.25 % $ 5,000,000 $ 5,000,000
(A) Second Secured Convertible Note 5/4/15 12/31/19 9.25 % 2,000,000 2,000,000
(B) Third Secured Convertible Note 2/24/16 12/31/19 9.25 % 2,000,000 2,000,000
9,000,000 9,000,000
Less: Debt discount - (724,606 )
Less: Debt issuance costs - (45,707 )
Net Notes payable $ 9,000,000 $ 8,229,687 First and Second Secured Convertible
Notes and Warrants
(A) On October 24, 2014 and May 4, 2015, the Company issued two convertible promissory notes in the aggregate amount of $7,000,000 to Hankey Capital. Don Hankey, the CEO and Chairman of Hankey Group, is our non-independent Chairman of the Board and a significant shareholder. Bret Hankey, the president of Hankey Capital, is a non-independent board member. The Convertible Notes mature on December 31, 2019 and bear interest at an annual rate of interest of the “prime rate” plus 4.0%, with a minimum rate of 8.5% per annum until maturity, with interest payable monthly in arrears. Prior to the Maturity Date, Hankey Capital has a right, in its sole discretion, to convert the Convertible Notes into shares of the Company’s Common Stock, at a conversion rate equal to the greater of (i) $15.80 per share or (ii) 70% of the average daily price for the Common Stock as measured over the course of the 60 day period prior to the conversion. The Company also issued warrants to Hankey Capital for 585,443 shares of Common Stock at an exercise price per share of $15.80 that expire three years from the date of issuance. In connection with the Convertible Notes, the Company issued 886,076 common shares as collateral shares and paid commitment fees in the amount of 3.0% of the original principal amount of the loans ($210,000) to Hankey Capital and other aggregate offering costs of $594,550. The aggregate value of the warrants and offering costs totaling $2,891,409 was considered to be a debt discount upon issuance of the notes and was amortized as interest over the terms of the notes or in full upon the conversion of the notes.
The Convertible Notes are secured by 585,443 collateral shares of Common Stock issued by the Company in the name of Hankey Capital, in such amount so as to maintain a loan to value ratio of no greater than 50% (the “Collateral”). The number of shares in the Collateral shall be adjusted on a yearly basis. The Convertible Notes are further secured by collateral assignments of all the Company’s license agreements. The principal amount of the loan is pre-payable in whole or in part at any time, without premium or penalty. Upon any voluntary partial prepayment of outstanding principal, Hankey Capital will return Collateral shares to the Company in the amount necessary, if any, to maintain the loan to value ratio at no less than 50%. Upon a full payment of the outstanding principal, all Collateral shares shall be returned return and cancelled. Hankey Capital will also return Collateral shares under the same terms in case of partial or full conversion of the Convertible Notes. The Notes and Warrants contain provisions limiting the exercise/conversion thereof.
On February 24, 2016, the First and Second Secured Convertible Notes were modified to extend the maturity date to December 31, 2019 and fix the conversion price at $15.80 and the warrants were amended to extend their expiration date by two years. The Company determined that the extension of the convertible notes’ maturity dates and the warrants’ expiration dates resulted in a debt extinguishment for accounting purposes since the change in fair value of the warrants as a result of the extension of their expiration dates was more than 10% of the original value of the convertible notes. As such, the Company recorded the notes at their aggregate fair value of $7,000,000. Third Convertible Secured Term Note and
Warrants
(B) On February 24, 2016, the Company issued a convertible promissory note in the amount of $2,000,000 to Hankey Capital. The Third Convertible Note matures on February 23, 2019 (the “Maturity Date”) and bears interest at an annual rate of interest at the “prime rate” (as quoted in the “Money Rates” section of The Wall Street Journal) plus 4.0%, with a minimum rate of 8.5% per annum until maturity, with interest payable monthly in arrears. Prior to the Maturity Date, Hankey Capital has a right, in its sole discretion, to convert the Convertible Note into shares of the Company’s common stock (the “Conversion Shares”), at a conversion rate equal to $15.80 per share and issued a warrant to Hankey Capital for 146,342 shares of Common Stock at an exercise price per share of $20.50. The Warrant will expire on February 23, 2021. The Note and Warrant contain provisions limiting the exercise/conversion thereof. The Convertible Note is secured by 146,342 collateral shares of Common Stock issued by the Company in the name of Hankey Capital, in such amount so as to maintain a loan to value ratio of no greater than 50%. The number of Collateral Shares will be adjusted on a yearly basis. The Convertible Note is further secured by all of the Company’s personal property, including collateral assignments of all the Company’s license agreements and the MTF Sygnal Option Agreement. The principal amount of the loan is prepayable in whole or in part at any time, without premium or penalty. Upon any voluntary partial prepayment of outstanding principal, Hankey Capital will return Collateral Shares to the Company in the amount necessary, if any, to maintain the loan to value ratio at no less than 50%. Upon a full payment of the outstanding principal, all Collateral Shares will be returned and cancelled. Hankey Capital will also return Collateral Shares under the same terms in case of partial or full conversion of the Convertible Note. In connection with the Convertible Note, on February 24, 2016 the Company issued 253,165 common shares as collateral and paid a commitment fee in the amount of $40,000 (2% of the original principal amount of the Loan) and other offering costs totaling $77,532. The aggregate value of the warrants, beneficial conversion feature and offering costs of $2,000,000 was considered to be a debt discount upon issuance of the note and will be amortized as interest over the term of the note or in full upon the conversion of the note.</t>
  </si>
  <si>
    <t>Stockholders' Deficit (Tables)</t>
  </si>
  <si>
    <t>Schedule of Warrant Activity</t>
  </si>
  <si>
    <t xml:space="preserve">A summary of warrant activity
for the period ended September 30, 2018 is presented below:
Number of Weighted Average Exercise Weighted Average
Subject to Exercise Warrants Price Life (Years)
Outstanding as of December 31, 2017 1,026,424 $ 15.17 2.23
Granted – 2018 - - -
Forfeited/Expired – 2018 (104,497 ) - -
Exercised – 2018 (61,008 ) 9.74 2.89
Outstanding as of September 30, 2018 860,919 $ 5.14 1.63 </t>
  </si>
  <si>
    <t>Schedule of Outstanding Vested and Unexercised Common Stock Warrants</t>
  </si>
  <si>
    <t xml:space="preserve">As of September 30, 2018,
the Company had outstanding vested and unexercised Common Stock Warrants as follows:
Date Issued Exercise Price Number of Warrants Expiration date
2009 $ 4.40 11,839 March 16, 2019
2010 $ 4.40 22,659 February 4, 2020
April 2013 $ 10.00 5,000 April 28, 2020
September 2013 $ 10.00 5,000 September 4, 2020
September 2013 $ 10.00 2,500 September 20, 2020
November 2013 $ 10.00 7,500 November 14, 2020
July 2014 $ 10.00 50,000 June 30, 2020
July 2014 $ 10.00 4,667 July 2, 2019
September 2014 $ 16.20 62,500 August 31, 2021
September 2014 $ 10.00 11,800 September 18, 2021
September 2014 $ 10.00 8,959 September 29, 2021
October 2014 $ 15.80 316,456 October 23, 2019
May 2015 $ 15.80 189,874 May 4, 2020
October 2015 $ 15.80 15,823 October 27, 2018
February 2016 $ 20.50 146,342 February 23, 2021
Total warrants at September 30, 2018 860,919 </t>
  </si>
  <si>
    <t>Stock-based Compensation (Tables)</t>
  </si>
  <si>
    <t>Schedule of Stock Option Activity</t>
  </si>
  <si>
    <t xml:space="preserve">A summary of stock option
activity for the period ended September 30, 2018, is presented below:
Number of Weighted Average Exercise Weighted Average Aggregate Intrinsic
Subject to Exercise Options Price Life (Years) Value
Outstanding as of December 31, 2017 839,732 $ 16.41 7.55 $ 4,373,120
Granted – 2018 5,222 19.70 10.00 -
Forfeited – 2018 (1,306 ) - - -
Exercised – 2018 - - - -
Outstanding as of September 30, 2018 843,648 $ 16.91 6.75 $ - </t>
  </si>
  <si>
    <t>Schedule of Unexercised Stock Options</t>
  </si>
  <si>
    <t xml:space="preserve">As of September 30, 2018,
the Company had unexercised stock options as follows:
Date Issued Exercise Price
Number of Options Expiration date
September 2014 $ 15.90 58,307 December 27, 2025
November 2014 $ 15.90 17,492 December 27, 2025
August 2015 $ 15.90 312,180 December 27, 2025
September 2015 $ 15.90 20,000 December 27, 2025
November 2015 $ 15.90 122,464 December 27, 2025
December 2015 $ 15.90 80,275 December 27, 2025
January 2016 $ 15.90 127,581 January 9, 2026
March 2016 $ 20.50 5,400 February 24, 2021
May 2016 $ 20.50 80,744 May 26, 2026
September 2016 $ 20.50 9,933 May 31, 2026
January 2017 $ 20.50 5,356 January 1, 2027
January 2018 $ 19.70 3,916 January 1, 2028
Total options at September 30, 2018 843,648 </t>
  </si>
  <si>
    <t>Schedule of Assumptions Using Black-Scholes Option Pricing Model</t>
  </si>
  <si>
    <t>The Company utilized the
Black-Scholes option pricing model. The assumptions used for the periods ended September 30, 2018 and 2017 are as follows:
September 30, 2018 September 30, 2017
Risk free interest rate 2.302%-2.984 % 1.99%-2.306 %
Expected life (in years) 6.24-7.75 5.5-9.0
Expected Volatility 169.33%-175.89 % 135.94%-153.79 %
Expected dividend yield 0 % 0 %</t>
  </si>
  <si>
    <t>Schedule of Non-vested Options</t>
  </si>
  <si>
    <t xml:space="preserve">A summary of the changes
in the Company’s non-vested options during the period ended September 30, 2018, is as follows:
Number of Non-vested Options Weighted Average Fair Value at Grant Date
Non-vested at January 1, 2018 265,304 $ 15.01
Granted in 2018 5,222 $ 19.15
Forfeited – 2018 (1,306 ) $ 19.15
Vested in 2018 (135,579 ) $ 14.18
Non-vested at September 30, 2018 133,641 $ 15.98
Exercisable at September 30, 2018 710,007 $ 14.35
Outstanding at September 30, 2018 843,648 $ 14.01 </t>
  </si>
  <si>
    <t>The Company (Details Narrative) - USD ($)</t>
  </si>
  <si>
    <t>Jul. 24, 2018</t>
  </si>
  <si>
    <t>Jul. 16, 2018</t>
  </si>
  <si>
    <t>Jun. 11, 2018</t>
  </si>
  <si>
    <t>Feb. 28, 2018</t>
  </si>
  <si>
    <t>May 31, 2018</t>
  </si>
  <si>
    <t>Mar. 31, 2018</t>
  </si>
  <si>
    <t>Jun. 30, 2018</t>
  </si>
  <si>
    <t>Gross revenue</t>
  </si>
  <si>
    <t>Non-convertible debt securities</t>
  </si>
  <si>
    <t>Accumulated losses</t>
  </si>
  <si>
    <t>Estimated operating expenditure for next twelve months</t>
  </si>
  <si>
    <t>Net cash in operating activities</t>
  </si>
  <si>
    <t>Equity financing</t>
  </si>
  <si>
    <t>Debt financing amount</t>
  </si>
  <si>
    <t>Number of common stock issued</t>
  </si>
  <si>
    <t>Proceeds from sale of right shares</t>
  </si>
  <si>
    <t>Debt instrument principal amount</t>
  </si>
  <si>
    <t>Common stock, reverse split</t>
  </si>
  <si>
    <t>1 for 10 reverse split</t>
  </si>
  <si>
    <t>Since Inception to September 30, 2018 [Member]</t>
  </si>
  <si>
    <t>Four Shareholders [Member]</t>
  </si>
  <si>
    <t>Hankey Capital, LLC [Member]</t>
  </si>
  <si>
    <t>Aggregate amounts of rights offering</t>
  </si>
  <si>
    <t>Secured credit facility</t>
  </si>
  <si>
    <t>Non-affiliates [Member]</t>
  </si>
  <si>
    <t>Market value of common stock</t>
  </si>
  <si>
    <t>October 2016 Purchase Agreement [Member]</t>
  </si>
  <si>
    <t>Percentage of defer earned compensation</t>
  </si>
  <si>
    <t>20.00%</t>
  </si>
  <si>
    <t>October 2016 Purchase Agreement [Member] | Directors [Member]</t>
  </si>
  <si>
    <t>50.00%</t>
  </si>
  <si>
    <t>Cash compensation received</t>
  </si>
  <si>
    <t>Summary of Significant Accounting Policies (Details Narrative) - USD ($)</t>
  </si>
  <si>
    <t>Common stock price per share</t>
  </si>
  <si>
    <t>Sale of shares, price per share</t>
  </si>
  <si>
    <t>July 2018 Rights Offering [Member]</t>
  </si>
  <si>
    <t>Research and Development Expense and General and Administrative Expense [Member]</t>
  </si>
  <si>
    <t>Prior period reclassification adjustment</t>
  </si>
  <si>
    <t>Summary of Significant Accounting Policies - Schedule of Antidilutive Securities Excluded from Computation of Earnings Per Share (Details) - shares</t>
  </si>
  <si>
    <t>Anti-dilutive securities outstanding excluded from computation of diluted net loss per share</t>
  </si>
  <si>
    <t>Warrants [Member]</t>
  </si>
  <si>
    <t>Stock Options [Member]</t>
  </si>
  <si>
    <t>Convertible Promissory Notes [Member]</t>
  </si>
  <si>
    <t>Accounts Payable and Accrued Expenses - Schedule of Accounts Payable and Accrued Expenses (Details) - USD ($)</t>
  </si>
  <si>
    <t>Accounts payable</t>
  </si>
  <si>
    <t>Accrued bonus</t>
  </si>
  <si>
    <t>Deferred directors' fees</t>
  </si>
  <si>
    <t>Total accounts payable and accrued expenses</t>
  </si>
  <si>
    <t>Notes Payable - Related Parties (Details Narrative) - USD ($)</t>
  </si>
  <si>
    <t>Jul. 11, 2018</t>
  </si>
  <si>
    <t>Feb. 24, 2016</t>
  </si>
  <si>
    <t>May 04, 2015</t>
  </si>
  <si>
    <t>Oct. 24, 2014</t>
  </si>
  <si>
    <t>Dec. 31, 2016</t>
  </si>
  <si>
    <t>Debt instrument conversion price per share</t>
  </si>
  <si>
    <t>Loss on extinguishment of debt</t>
  </si>
  <si>
    <t>Valuation discount written off</t>
  </si>
  <si>
    <t>Unamortized debt discount</t>
  </si>
  <si>
    <t>Unamortized debt issuance cost</t>
  </si>
  <si>
    <t>Hankey Capital, LLC [Member] | Third Warrant [Member]</t>
  </si>
  <si>
    <t>Warrant to purchase shares of common stock</t>
  </si>
  <si>
    <t>Warrant expiration date</t>
  </si>
  <si>
    <t>Feb. 23,
		2021</t>
  </si>
  <si>
    <t>Hankey Capital, LLC [Member] | Third Convertible Secured Term Note and Warrants [Member]</t>
  </si>
  <si>
    <t>Convertible promissory note amount</t>
  </si>
  <si>
    <t>Debt maturity date</t>
  </si>
  <si>
    <t>Feb. 23,
		2019</t>
  </si>
  <si>
    <t>Warrant exercise price</t>
  </si>
  <si>
    <t>Percentage of commitment fee paid</t>
  </si>
  <si>
    <t>2.00%</t>
  </si>
  <si>
    <t>Loan commitment fee amount</t>
  </si>
  <si>
    <t>Offering costs</t>
  </si>
  <si>
    <t>Number of shares of common stock issued as collateral</t>
  </si>
  <si>
    <t>Number of common stock shares issued for lending</t>
  </si>
  <si>
    <t>Hankey Capital, LLC [Member] | First Two Convertible Secured Notes [Member]</t>
  </si>
  <si>
    <t>Hankey Capital, LLC [Member] | First, Second and Third Convertible Secured Term Notes [Member]</t>
  </si>
  <si>
    <t>Debt maturity description</t>
  </si>
  <si>
    <t>Extend the maturity date of the Third Convertible Note from February 24, 2019 to December 31, 2019</t>
  </si>
  <si>
    <t>Hankey Capital, LLC [Member] | Minimum [Member] | Third Convertible Secured Term Note and Warrants [Member]</t>
  </si>
  <si>
    <t>Debt instrument interest rate</t>
  </si>
  <si>
    <t>8.50%</t>
  </si>
  <si>
    <t>Loan for collateral value ratio percentage</t>
  </si>
  <si>
    <t>Hankey Capital, LLC [Member] | Minimum [Member] | First, Second and Third Convertible Secured Term Notes [Member]</t>
  </si>
  <si>
    <t>10.00%</t>
  </si>
  <si>
    <t>Hankey Capital, LLC [Member] | Maximum [Member] | Third Convertible Secured Term Note and Warrants [Member]</t>
  </si>
  <si>
    <t>Hankey Capital, LLC [Member] | Maximum [Member] | First, Second and Third Convertible Secured Term Notes [Member]</t>
  </si>
  <si>
    <t>Hankey Capital, LLC [Member] | Prime Rate [Member] | Third Convertible Secured Term Note and Warrants [Member]</t>
  </si>
  <si>
    <t>4.00%</t>
  </si>
  <si>
    <t>First and Second Secured Convertible Notes and Warrant [Member] | Hankey Capital, LLC [Member]</t>
  </si>
  <si>
    <t>Dec. 31,
		2019</t>
  </si>
  <si>
    <t>Average daily price for the common stock percentage</t>
  </si>
  <si>
    <t>70.00%</t>
  </si>
  <si>
    <t>Debt maturity expiration</t>
  </si>
  <si>
    <t>3 years</t>
  </si>
  <si>
    <t>Debt conversion converted instrument shares</t>
  </si>
  <si>
    <t>3.00%</t>
  </si>
  <si>
    <t>Fair value of warrants issued</t>
  </si>
  <si>
    <t>First and Second Secured Convertible Notes and Warrant [Member] | Hankey Capital, LLC [Member] | Minimum [Member]</t>
  </si>
  <si>
    <t>First and Second Secured Convertible Notes and Warrant [Member] | Hankey Capital, LLC [Member] | Maximum [Member]</t>
  </si>
  <si>
    <t>First and Second Secured Convertible Notes and Warrant [Member] | Hankey Capital, LLC [Member] | Prime Rate [Member]</t>
  </si>
  <si>
    <t>First and Second Secured Convertible Notes [Member]</t>
  </si>
  <si>
    <t>Original value of the convertible notes percentage</t>
  </si>
  <si>
    <t>Warrant expiration date description</t>
  </si>
  <si>
    <t xml:space="preserve">The warrants were amended to extend their expiration date by two years. </t>
  </si>
  <si>
    <t>Fair value of notes</t>
  </si>
  <si>
    <t>Notes Payable - Related Parties - Schedule of Notes Payable (Details) - USD ($)</t>
  </si>
  <si>
    <t>Secured Convertible Note</t>
  </si>
  <si>
    <t>Less: Debt discount</t>
  </si>
  <si>
    <t>Less: Debt issuance costs</t>
  </si>
  <si>
    <t>Net Notes payable</t>
  </si>
  <si>
    <t>First Secured Convertible Note [Member]</t>
  </si>
  <si>
    <t>Issue Date</t>
  </si>
  <si>
    <t>Oct. 24,
		2014</t>
  </si>
  <si>
    <t>Maturity Date</t>
  </si>
  <si>
    <t>Interest Rate</t>
  </si>
  <si>
    <t>9.25%</t>
  </si>
  <si>
    <t>Second Secured Convertible Note [Member]</t>
  </si>
  <si>
    <t>May 4,
		2015</t>
  </si>
  <si>
    <t>Third Secured Convertible Note [Member]</t>
  </si>
  <si>
    <t>Feb. 24,
		2016</t>
  </si>
  <si>
    <t>Credit Facility (Details Narrative)</t>
  </si>
  <si>
    <t>Jul. 24, 2018USD ($)$ / shares</t>
  </si>
  <si>
    <t>Line of credit facility, amount | $</t>
  </si>
  <si>
    <t>Conversion price | $ / shares</t>
  </si>
  <si>
    <t>Credit facility, Interest rate description</t>
  </si>
  <si>
    <t>Draws bear interest at an annual rate of interest at the “prime rate” (as quoted in the “Money Rates” section of The Wall Street Journal) plus 4.0%, with a minimum rate of 8.5% per annum until maturity</t>
  </si>
  <si>
    <t>Stockholders' Deficit (Details Narrative) - USD ($)</t>
  </si>
  <si>
    <t>Mar. 26, 2018</t>
  </si>
  <si>
    <t>Jul. 31, 2018</t>
  </si>
  <si>
    <t>Number of warrants exercised on cashless</t>
  </si>
  <si>
    <t>Common stock issued price per share</t>
  </si>
  <si>
    <t>Issuance pursuant to certain letter agreement - related party, shares</t>
  </si>
  <si>
    <t>Number of warrants expired</t>
  </si>
  <si>
    <t>Outstanding value of warrants</t>
  </si>
  <si>
    <t>Private Placement [Member] | MTF [Member]</t>
  </si>
  <si>
    <t>Share Purchase Agreement [Member]</t>
  </si>
  <si>
    <t>Sale of common stock, pre-split share</t>
  </si>
  <si>
    <t>Securities Purchase Agreement [Member]</t>
  </si>
  <si>
    <t>Securities Purchase Agreement [Member] | Hankey Capital, LLC [Member]</t>
  </si>
  <si>
    <t>Restricted Common Stock [Member]</t>
  </si>
  <si>
    <t>Stock issued during settlement of bonuses payable, shares</t>
  </si>
  <si>
    <t>Stock issued during settlement of bonuses payable</t>
  </si>
  <si>
    <t>Stockholders' Deficit - Schedule of Warrant Activity (Details) - Warrant [Member]</t>
  </si>
  <si>
    <t>Sep. 30, 2018$ / sharesshares</t>
  </si>
  <si>
    <t>Number of Warrants Outstanding, Beginning balance | shares</t>
  </si>
  <si>
    <t>Number of Warrants, Granted | shares</t>
  </si>
  <si>
    <t>Number of Warrants, Forfeited/Expired | shares</t>
  </si>
  <si>
    <t>Number of Warrants, Exercised | shares</t>
  </si>
  <si>
    <t>Number of Warrants Outstanding, Ending balance | shares</t>
  </si>
  <si>
    <t>Weighted Average Exercise Price, Outstanding, Beginning | $ / shares</t>
  </si>
  <si>
    <t>Weighted Average Exercise Price, Granted | $ / shares</t>
  </si>
  <si>
    <t>Weighted Average Exercise Price, Forfeited/Expired | $ / shares</t>
  </si>
  <si>
    <t>Weighted Average Exercise Price, Exercised | $ / shares</t>
  </si>
  <si>
    <t>Weighted Average Exercise Price, Outstanding, Ending | $ / shares</t>
  </si>
  <si>
    <t>Weighted Average Life (Years), Outstanding, Beginning</t>
  </si>
  <si>
    <t>2 years 2 months 23 days</t>
  </si>
  <si>
    <t>Weighted Average Life (Years), Granted</t>
  </si>
  <si>
    <t>0 years</t>
  </si>
  <si>
    <t>Weighted Average Life (Years), Forfeited/Expired</t>
  </si>
  <si>
    <t>Weighted Average Life (Years), Exercised</t>
  </si>
  <si>
    <t>2 years 10 months 21 days</t>
  </si>
  <si>
    <t>Weighted Average Life (Years), Outstanding. Ending</t>
  </si>
  <si>
    <t>1 year 7 months 17 days</t>
  </si>
  <si>
    <t>Stockholders' Deficit - Schedule of Outstanding Vested and Unexercised Common Stock Warrants (Details) - Unexercised Common Stock Warrants [Member]</t>
  </si>
  <si>
    <t>Number of Warrants</t>
  </si>
  <si>
    <t>2009 [Member]</t>
  </si>
  <si>
    <t>Exercise Price | $ / shares</t>
  </si>
  <si>
    <t>Warrants Expiration Date</t>
  </si>
  <si>
    <t>Mar. 16,
		2019</t>
  </si>
  <si>
    <t>2010 [Member]</t>
  </si>
  <si>
    <t>Feb. 4,
		2020</t>
  </si>
  <si>
    <t>April 2013 [Member]</t>
  </si>
  <si>
    <t>Apr. 28,
		2020</t>
  </si>
  <si>
    <t>September 2013 [Member]</t>
  </si>
  <si>
    <t>Sep. 4,
		2020</t>
  </si>
  <si>
    <t>September 2013 (1) [Member]</t>
  </si>
  <si>
    <t>Sep. 20,
		2020</t>
  </si>
  <si>
    <t>November 2013 [Member]</t>
  </si>
  <si>
    <t>Nov. 14,
		2020</t>
  </si>
  <si>
    <t>July 2014 (1) [Member]</t>
  </si>
  <si>
    <t>Jun. 30,
		2020</t>
  </si>
  <si>
    <t>July 2014 (2) [Member]</t>
  </si>
  <si>
    <t>Jul. 2,
		2019</t>
  </si>
  <si>
    <t>September 2014 (1) [Member]</t>
  </si>
  <si>
    <t>Aug. 31,
		2021</t>
  </si>
  <si>
    <t>September 2014 (2) [Member]</t>
  </si>
  <si>
    <t>Sep. 18,
		2021</t>
  </si>
  <si>
    <t>September 2014 (3) [Member]</t>
  </si>
  <si>
    <t>Sep. 29,
		2021</t>
  </si>
  <si>
    <t>October 2014 [Member]</t>
  </si>
  <si>
    <t>Oct. 23,
		2019</t>
  </si>
  <si>
    <t>May 2015 [Member]</t>
  </si>
  <si>
    <t>May 4,
		2020</t>
  </si>
  <si>
    <t>October 2015 [Member]</t>
  </si>
  <si>
    <t>Oct. 27,
		2018</t>
  </si>
  <si>
    <t>February 2016 [Member]</t>
  </si>
  <si>
    <t>Stock-based Compensation (Details Narrative) - USD ($)</t>
  </si>
  <si>
    <t>12 Months Ended</t>
  </si>
  <si>
    <t>Dec. 31, 2015</t>
  </si>
  <si>
    <t>Sep. 24, 2015</t>
  </si>
  <si>
    <t>Shares authorized and reserved for issuance</t>
  </si>
  <si>
    <t>Number of options exercised</t>
  </si>
  <si>
    <t>Number of options cancelled/forfeited</t>
  </si>
  <si>
    <t>Number options, granted</t>
  </si>
  <si>
    <t>Fair value of stock option</t>
  </si>
  <si>
    <t>Stock-based compensation expense</t>
  </si>
  <si>
    <t>Number of options forfeited, value</t>
  </si>
  <si>
    <t>Unrecognized compensation cost related to unvested stock options</t>
  </si>
  <si>
    <t>Compensation, expected to be recognized over a weighted average period</t>
  </si>
  <si>
    <t>1 year 1 month 16 days</t>
  </si>
  <si>
    <t>Employees, Directors and Consultants [Member]</t>
  </si>
  <si>
    <t>Directors [Member]</t>
  </si>
  <si>
    <t>Directors One [Member]</t>
  </si>
  <si>
    <t>2015 Equity Incentive Plan [Member]</t>
  </si>
  <si>
    <t>Percentage of stock issued and outstanding</t>
  </si>
  <si>
    <t>5.00%</t>
  </si>
  <si>
    <t>Stock-based Compensation - Schedule of Stock Option Activity (Details) - USD ($)</t>
  </si>
  <si>
    <t>Number of Options Outstanding, Beginning balance</t>
  </si>
  <si>
    <t>Number of Options, Granted</t>
  </si>
  <si>
    <t>Number of Options, Forfeited</t>
  </si>
  <si>
    <t>Number of Options, Exercised</t>
  </si>
  <si>
    <t>Number of Options Outstanding, Ending balance</t>
  </si>
  <si>
    <t>Weighted Average Exercise Price, Outstanding, Beginning</t>
  </si>
  <si>
    <t>Weighted Average Exercise Price, Granted</t>
  </si>
  <si>
    <t>Weighted Average Exercise Price, Forfeited</t>
  </si>
  <si>
    <t>Weighted Average Exercise Price, Exercised</t>
  </si>
  <si>
    <t>Weighted Average Exercise Price, Outstanding, Ending</t>
  </si>
  <si>
    <t>7 years 6 months 18 days</t>
  </si>
  <si>
    <t>10 years</t>
  </si>
  <si>
    <t>Weighted Average Life (Years), Forfeited</t>
  </si>
  <si>
    <t>6 years 9 months</t>
  </si>
  <si>
    <t>Aggregate Intrinsic Value, Outstanding Beginning</t>
  </si>
  <si>
    <t>Aggregate Intrinsic Value, Outstanding Ending</t>
  </si>
  <si>
    <t>Stock-based Compensation - Schedule of Unexercised Stock Options (Details)</t>
  </si>
  <si>
    <t>Number of Options</t>
  </si>
  <si>
    <t>September 2014 [Member]</t>
  </si>
  <si>
    <t>Exercise price | $ / shares</t>
  </si>
  <si>
    <t>Expiration date</t>
  </si>
  <si>
    <t>Dec. 27,
		2025</t>
  </si>
  <si>
    <t>November 2014 [Member]</t>
  </si>
  <si>
    <t>August 2015 [Member]</t>
  </si>
  <si>
    <t>September 2015 [Member]</t>
  </si>
  <si>
    <t>November 2015 [Member]</t>
  </si>
  <si>
    <t>December 2015 [Member]</t>
  </si>
  <si>
    <t>January 2016 [Member]</t>
  </si>
  <si>
    <t>Jan. 9,
		2026</t>
  </si>
  <si>
    <t>March 2016 [Member]</t>
  </si>
  <si>
    <t>Feb. 24,
		2021</t>
  </si>
  <si>
    <t>May 2016 [Member]</t>
  </si>
  <si>
    <t>May 26,
		2026</t>
  </si>
  <si>
    <t>September 2016 [Member]</t>
  </si>
  <si>
    <t>May 31,
		2026</t>
  </si>
  <si>
    <t>January 2017 [Member]</t>
  </si>
  <si>
    <t>Jan. 1,
		2027</t>
  </si>
  <si>
    <t>January 2018 [Member]</t>
  </si>
  <si>
    <t>Jan. 1,
		2028</t>
  </si>
  <si>
    <t>Stock-based Compensation - Schedule of Assumptions Using Black-Scholes Option Pricing Model (Details)</t>
  </si>
  <si>
    <t>Risk free interest rate, minimum</t>
  </si>
  <si>
    <t>2.302%</t>
  </si>
  <si>
    <t>1.99%</t>
  </si>
  <si>
    <t>Risk free interest rate, maximum</t>
  </si>
  <si>
    <t>2.984%</t>
  </si>
  <si>
    <t>2.306%</t>
  </si>
  <si>
    <t>Expected Volatility, minimum</t>
  </si>
  <si>
    <t>169.33%</t>
  </si>
  <si>
    <t>135.94%</t>
  </si>
  <si>
    <t>Expected Volatility, maximum</t>
  </si>
  <si>
    <t>175.89%</t>
  </si>
  <si>
    <t>153.79%</t>
  </si>
  <si>
    <t>Expected dividend yield</t>
  </si>
  <si>
    <t>0.00%</t>
  </si>
  <si>
    <t>Minimum [Member]</t>
  </si>
  <si>
    <t>Expected life (in years)</t>
  </si>
  <si>
    <t>6 years 2 months 27 days</t>
  </si>
  <si>
    <t>5 years 6 months</t>
  </si>
  <si>
    <t>Maximum [Member]</t>
  </si>
  <si>
    <t>7 years 9 months</t>
  </si>
  <si>
    <t>9 years</t>
  </si>
  <si>
    <t>Stock-based Compensation - Schedule of Non-vested Options (Details)</t>
  </si>
  <si>
    <t>Number of Non-vested Options, Beginning Balance | shares</t>
  </si>
  <si>
    <t>Number of Non-vested Options, Granted | shares</t>
  </si>
  <si>
    <t>Number of Non-vested Options, Forfeited | shares</t>
  </si>
  <si>
    <t>Number of Non-vested Options, Vested | shares</t>
  </si>
  <si>
    <t>Number of Non-vested Options, Ending Balance | shares</t>
  </si>
  <si>
    <t>Number of Non-vested Options, Exercisable | shares</t>
  </si>
  <si>
    <t>Number of Non-vested Options, Outstanding | shares</t>
  </si>
  <si>
    <t>Weighted Average Fair Value at Grant Date, Beginning Balance | $ / shares</t>
  </si>
  <si>
    <t>Weighted Average Fair Value at Grant Date, Granted | $ / shares</t>
  </si>
  <si>
    <t>Weighted Average Fair Value at Grant Date, Forfeited | $ / shares</t>
  </si>
  <si>
    <t>Weighted Average Fair Value at Grant Date, Vested | $ / shares</t>
  </si>
  <si>
    <t>Weighted Average Fair Value at Grant Date, Ending Balance | $ / shares</t>
  </si>
  <si>
    <t>Weighted Average Fair Value at Grant Date, Exercisable | $ / shares</t>
  </si>
  <si>
    <t>Weighted Average Fair Value at Grant Date, Outstanding | $ / shares</t>
  </si>
  <si>
    <t>Related Party Transactions (Details Narrative) - shares</t>
  </si>
  <si>
    <t>Future issuance of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95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8439185</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v>
      </c>
      <c r="B1" s="2" t="s">
        <v>1</v>
      </c>
    </row>
    <row r="2" spans="1:2">
      <c r="B2" s="2" t="s">
        <v>2</v>
      </c>
    </row>
    <row r="3" spans="1:2">
      <c r="A3" s="3" t="s">
        <v>170</v>
      </c>
    </row>
    <row r="4" spans="1:2">
      <c r="A4" s="4" t="s">
        <v>42</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50</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0</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53</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294118</v>
      </c>
      <c r="C3" s="7" t="n">
        <v>690279</v>
      </c>
    </row>
    <row r="4" spans="1:3">
      <c r="A4" s="4" t="s">
        <v>32</v>
      </c>
      <c r="B4" s="5" t="n">
        <v>56111</v>
      </c>
      <c r="C4" s="5" t="n">
        <v>105234</v>
      </c>
    </row>
    <row r="5" spans="1:3">
      <c r="A5" s="4" t="s">
        <v>33</v>
      </c>
      <c r="B5" s="5" t="n">
        <v>2350229</v>
      </c>
      <c r="C5" s="5" t="n">
        <v>795513</v>
      </c>
    </row>
    <row r="6" spans="1:3">
      <c r="A6" s="4" t="s">
        <v>34</v>
      </c>
      <c r="B6" s="5" t="n">
        <v>74</v>
      </c>
      <c r="C6" s="5" t="n">
        <v>146</v>
      </c>
    </row>
    <row r="7" spans="1:3">
      <c r="A7" s="4" t="s">
        <v>35</v>
      </c>
      <c r="B7" s="5" t="n">
        <v>2350303</v>
      </c>
      <c r="C7" s="5" t="n">
        <v>795659</v>
      </c>
    </row>
    <row r="8" spans="1:3">
      <c r="A8" s="3" t="s">
        <v>36</v>
      </c>
    </row>
    <row r="9" spans="1:3">
      <c r="A9" s="4" t="s">
        <v>37</v>
      </c>
      <c r="B9" s="5" t="n">
        <v>133127</v>
      </c>
      <c r="C9" s="5" t="n">
        <v>720128</v>
      </c>
    </row>
    <row r="10" spans="1:3">
      <c r="A10" s="4" t="s">
        <v>38</v>
      </c>
      <c r="B10" s="5" t="n">
        <v>391667</v>
      </c>
      <c r="C10" s="5" t="n">
        <v>241667</v>
      </c>
    </row>
    <row r="11" spans="1:3">
      <c r="A11" s="4" t="s">
        <v>39</v>
      </c>
      <c r="B11" s="5" t="n">
        <v>524794</v>
      </c>
      <c r="C11" s="5" t="n">
        <v>961795</v>
      </c>
    </row>
    <row r="12" spans="1:3">
      <c r="A12" s="4" t="s">
        <v>40</v>
      </c>
      <c r="B12" s="5" t="n">
        <v>9000000</v>
      </c>
      <c r="C12" s="5" t="n">
        <v>8229687</v>
      </c>
    </row>
    <row r="13" spans="1:3">
      <c r="A13" s="4" t="s">
        <v>41</v>
      </c>
      <c r="B13" s="5" t="n">
        <v>9524794</v>
      </c>
      <c r="C13" s="5" t="n">
        <v>9191482</v>
      </c>
    </row>
    <row r="14" spans="1:3">
      <c r="A14" s="4" t="s">
        <v>42</v>
      </c>
      <c r="B14" s="4" t="s">
        <v>43</v>
      </c>
      <c r="C14" s="4" t="s">
        <v>43</v>
      </c>
    </row>
    <row r="15" spans="1:3">
      <c r="A15" s="3" t="s">
        <v>44</v>
      </c>
    </row>
    <row r="16" spans="1:3">
      <c r="A16" s="4" t="s">
        <v>45</v>
      </c>
      <c r="B16" s="4" t="s">
        <v>43</v>
      </c>
      <c r="C16" s="4" t="s">
        <v>43</v>
      </c>
    </row>
    <row r="17" spans="1:3">
      <c r="A17" s="4" t="s">
        <v>46</v>
      </c>
      <c r="B17" s="5" t="n">
        <v>8439</v>
      </c>
      <c r="C17" s="5" t="n">
        <v>4328</v>
      </c>
    </row>
    <row r="18" spans="1:3">
      <c r="A18" s="4" t="s">
        <v>47</v>
      </c>
      <c r="B18" s="5" t="n">
        <v>54961803</v>
      </c>
      <c r="C18" s="5" t="n">
        <v>48961794</v>
      </c>
    </row>
    <row r="19" spans="1:3">
      <c r="A19" s="4" t="s">
        <v>48</v>
      </c>
      <c r="B19" s="4" t="s">
        <v>43</v>
      </c>
      <c r="C19" s="5" t="n">
        <v>1823077</v>
      </c>
    </row>
    <row r="20" spans="1:3">
      <c r="A20" s="4" t="s">
        <v>49</v>
      </c>
      <c r="B20" s="5" t="n">
        <v>-62144733</v>
      </c>
      <c r="C20" s="5" t="n">
        <v>-59185022</v>
      </c>
    </row>
    <row r="21" spans="1:3">
      <c r="A21" s="4" t="s">
        <v>50</v>
      </c>
      <c r="B21" s="5" t="n">
        <v>-7174491</v>
      </c>
      <c r="C21" s="5" t="n">
        <v>-8395823</v>
      </c>
    </row>
    <row r="22" spans="1:3">
      <c r="A22" s="4" t="s">
        <v>51</v>
      </c>
      <c r="B22" s="7" t="n">
        <v>2350303</v>
      </c>
      <c r="C22" s="7" t="n">
        <v>795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56</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6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65</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23"/>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s>
  <sheetData>
    <row r="1" spans="1:14">
      <c r="A1" s="1" t="s">
        <v>210</v>
      </c>
      <c r="B1" s="2" t="s">
        <v>211</v>
      </c>
      <c r="C1" s="2" t="s">
        <v>212</v>
      </c>
      <c r="D1" s="2" t="s">
        <v>213</v>
      </c>
      <c r="E1" s="2" t="s">
        <v>214</v>
      </c>
      <c r="F1" s="2" t="s">
        <v>215</v>
      </c>
      <c r="G1" s="2" t="s">
        <v>216</v>
      </c>
      <c r="H1" s="2" t="s">
        <v>2</v>
      </c>
      <c r="I1" s="2" t="s">
        <v>66</v>
      </c>
      <c r="J1" s="2" t="s">
        <v>217</v>
      </c>
      <c r="K1" s="2" t="s">
        <v>2</v>
      </c>
      <c r="L1" s="2" t="s">
        <v>66</v>
      </c>
      <c r="M1" s="2" t="s">
        <v>2</v>
      </c>
      <c r="N1" s="2" t="s">
        <v>29</v>
      </c>
    </row>
    <row r="2" spans="1:14">
      <c r="A2" s="4" t="s">
        <v>218</v>
      </c>
      <c r="H2" s="4" t="s">
        <v>43</v>
      </c>
      <c r="I2" s="4" t="s">
        <v>43</v>
      </c>
      <c r="K2" s="4" t="s">
        <v>43</v>
      </c>
      <c r="L2" s="4" t="s">
        <v>43</v>
      </c>
      <c r="M2" s="7" t="n">
        <v>1070000000</v>
      </c>
    </row>
    <row r="3" spans="1:14">
      <c r="A3" s="4" t="s">
        <v>219</v>
      </c>
      <c r="H3" s="5" t="n">
        <v>1070000000</v>
      </c>
      <c r="K3" s="5" t="n">
        <v>1070000000</v>
      </c>
      <c r="M3" s="5" t="n">
        <v>1070000000</v>
      </c>
    </row>
    <row r="4" spans="1:14">
      <c r="A4" s="4" t="s">
        <v>220</v>
      </c>
      <c r="H4" s="5" t="n">
        <v>-62144733</v>
      </c>
      <c r="K4" s="5" t="n">
        <v>-62144733</v>
      </c>
      <c r="M4" s="5" t="n">
        <v>-62144733</v>
      </c>
      <c r="N4" s="7" t="n">
        <v>-59185022</v>
      </c>
    </row>
    <row r="5" spans="1:14">
      <c r="A5" s="4" t="s">
        <v>221</v>
      </c>
      <c r="H5" s="5" t="n">
        <v>8200000</v>
      </c>
      <c r="K5" s="5" t="n">
        <v>8200000</v>
      </c>
      <c r="M5" s="5" t="n">
        <v>8200000</v>
      </c>
    </row>
    <row r="6" spans="1:14">
      <c r="A6" s="4" t="s">
        <v>44</v>
      </c>
      <c r="H6" s="5" t="n">
        <v>7174491</v>
      </c>
      <c r="K6" s="5" t="n">
        <v>7174491</v>
      </c>
      <c r="M6" s="5" t="n">
        <v>7174491</v>
      </c>
      <c r="N6" s="7" t="n">
        <v>8395823</v>
      </c>
    </row>
    <row r="7" spans="1:14">
      <c r="A7" s="4" t="s">
        <v>83</v>
      </c>
      <c r="H7" s="5" t="n">
        <v>-241744</v>
      </c>
      <c r="I7" s="5" t="n">
        <v>-2375739</v>
      </c>
      <c r="K7" s="5" t="n">
        <v>-2959711</v>
      </c>
      <c r="L7" s="5" t="n">
        <v>-4281963</v>
      </c>
    </row>
    <row r="8" spans="1:14">
      <c r="A8" s="4" t="s">
        <v>126</v>
      </c>
      <c r="H8" s="5" t="n">
        <v>-408294</v>
      </c>
      <c r="I8" s="4" t="s">
        <v>43</v>
      </c>
      <c r="K8" s="5" t="n">
        <v>-408294</v>
      </c>
      <c r="L8" s="4" t="s">
        <v>43</v>
      </c>
    </row>
    <row r="9" spans="1:14">
      <c r="A9" s="4" t="s">
        <v>222</v>
      </c>
      <c r="K9" s="7" t="n">
        <v>2766140</v>
      </c>
      <c r="L9" s="7" t="n">
        <v>2398396</v>
      </c>
    </row>
    <row r="10" spans="1:14">
      <c r="A10" s="4" t="s">
        <v>223</v>
      </c>
      <c r="G10" s="7" t="n">
        <v>500000</v>
      </c>
    </row>
    <row r="11" spans="1:14">
      <c r="A11" s="4" t="s">
        <v>224</v>
      </c>
      <c r="F11" s="7" t="n">
        <v>600000</v>
      </c>
    </row>
    <row r="12" spans="1:14">
      <c r="A12" s="4" t="s">
        <v>225</v>
      </c>
      <c r="E12" s="5" t="n">
        <v>16706</v>
      </c>
      <c r="F12" s="5" t="n">
        <v>14141</v>
      </c>
    </row>
    <row r="13" spans="1:14">
      <c r="A13" s="4" t="s">
        <v>117</v>
      </c>
      <c r="K13" s="5" t="n">
        <v>329674</v>
      </c>
    </row>
    <row r="14" spans="1:14">
      <c r="A14" s="4" t="s">
        <v>226</v>
      </c>
      <c r="K14" s="7" t="n">
        <v>3869979</v>
      </c>
    </row>
    <row r="15" spans="1:14">
      <c r="A15" s="4" t="s">
        <v>227</v>
      </c>
      <c r="H15" s="5" t="n">
        <v>600000</v>
      </c>
      <c r="K15" s="5" t="n">
        <v>600000</v>
      </c>
      <c r="M15" s="5" t="n">
        <v>600000</v>
      </c>
    </row>
    <row r="16" spans="1:14">
      <c r="A16" s="4" t="s">
        <v>228</v>
      </c>
      <c r="D16" s="4" t="s">
        <v>229</v>
      </c>
    </row>
    <row r="17" spans="1:14">
      <c r="A17" s="4" t="s">
        <v>230</v>
      </c>
    </row>
    <row r="18" spans="1:14">
      <c r="A18" s="4" t="s">
        <v>220</v>
      </c>
      <c r="H18" s="7" t="n">
        <v>62100000</v>
      </c>
      <c r="K18" s="7" t="n">
        <v>62100000</v>
      </c>
      <c r="M18" s="7" t="n">
        <v>62100000</v>
      </c>
    </row>
    <row r="19" spans="1:14">
      <c r="A19" s="4" t="s">
        <v>231</v>
      </c>
    </row>
    <row r="20" spans="1:14">
      <c r="A20" s="4" t="s">
        <v>225</v>
      </c>
      <c r="B20" s="5" t="n">
        <v>330325</v>
      </c>
    </row>
    <row r="21" spans="1:14">
      <c r="A21" s="4" t="s">
        <v>117</v>
      </c>
      <c r="B21" s="5" t="n">
        <v>329674</v>
      </c>
    </row>
    <row r="22" spans="1:14">
      <c r="A22" s="4" t="s">
        <v>232</v>
      </c>
    </row>
    <row r="23" spans="1:14">
      <c r="A23" s="4" t="s">
        <v>233</v>
      </c>
      <c r="C23" s="7" t="n">
        <v>3869979</v>
      </c>
    </row>
    <row r="24" spans="1:14">
      <c r="A24" s="4" t="s">
        <v>234</v>
      </c>
      <c r="B24" s="7" t="n">
        <v>2000000</v>
      </c>
    </row>
    <row r="25" spans="1:14">
      <c r="A25" s="4" t="s">
        <v>225</v>
      </c>
      <c r="C25" s="5" t="n">
        <v>3539654</v>
      </c>
    </row>
    <row r="26" spans="1:14">
      <c r="A26" s="4" t="s">
        <v>235</v>
      </c>
    </row>
    <row r="27" spans="1:14">
      <c r="A27" s="4" t="s">
        <v>236</v>
      </c>
      <c r="J27" s="7" t="n">
        <v>700000000</v>
      </c>
    </row>
    <row r="28" spans="1:14">
      <c r="A28" s="4" t="s">
        <v>237</v>
      </c>
    </row>
    <row r="29" spans="1:14">
      <c r="A29" s="4" t="s">
        <v>238</v>
      </c>
      <c r="K29" s="4" t="s">
        <v>239</v>
      </c>
    </row>
    <row r="30" spans="1:14">
      <c r="A30" s="4" t="s">
        <v>240</v>
      </c>
    </row>
    <row r="31" spans="1:14">
      <c r="A31" s="4" t="s">
        <v>238</v>
      </c>
      <c r="K31" s="4" t="s">
        <v>241</v>
      </c>
    </row>
    <row r="32" spans="1:14">
      <c r="A32" s="4" t="s">
        <v>242</v>
      </c>
      <c r="K32" s="7" t="n">
        <v>5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217</v>
      </c>
    </row>
    <row r="3" spans="1:3">
      <c r="A3" s="4" t="s">
        <v>244</v>
      </c>
      <c r="B3" s="9" t="n">
        <v>0.9399999999999999</v>
      </c>
      <c r="C3" s="7" t="n">
        <v>20</v>
      </c>
    </row>
    <row r="4" spans="1:3">
      <c r="A4" s="4" t="s">
        <v>245</v>
      </c>
      <c r="B4" s="5" t="n">
        <v>1</v>
      </c>
    </row>
    <row r="5" spans="1:3">
      <c r="A5" s="4" t="s">
        <v>246</v>
      </c>
    </row>
    <row r="6" spans="1:3">
      <c r="A6" s="4" t="s">
        <v>245</v>
      </c>
      <c r="B6" s="7" t="n">
        <v>1</v>
      </c>
    </row>
    <row r="7" spans="1:3">
      <c r="A7" s="4" t="s">
        <v>247</v>
      </c>
    </row>
    <row r="8" spans="1:3">
      <c r="A8" s="4" t="s">
        <v>248</v>
      </c>
      <c r="B8" s="7" t="n">
        <v>20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66</v>
      </c>
    </row>
    <row r="3" spans="1:3">
      <c r="A3" s="4" t="s">
        <v>250</v>
      </c>
      <c r="B3" s="5" t="n">
        <v>9565327</v>
      </c>
      <c r="C3" s="5" t="n">
        <v>2838424</v>
      </c>
    </row>
    <row r="4" spans="1:3">
      <c r="A4" s="4" t="s">
        <v>251</v>
      </c>
    </row>
    <row r="5" spans="1:3">
      <c r="A5" s="4" t="s">
        <v>250</v>
      </c>
      <c r="B5" s="5" t="n">
        <v>860919</v>
      </c>
      <c r="C5" s="5" t="n">
        <v>1039082</v>
      </c>
    </row>
    <row r="6" spans="1:3">
      <c r="A6" s="4" t="s">
        <v>252</v>
      </c>
    </row>
    <row r="7" spans="1:3">
      <c r="A7" s="4" t="s">
        <v>250</v>
      </c>
      <c r="B7" s="5" t="n">
        <v>843648</v>
      </c>
      <c r="C7" s="5" t="n">
        <v>839722</v>
      </c>
    </row>
    <row r="8" spans="1:3">
      <c r="A8" s="4" t="s">
        <v>253</v>
      </c>
    </row>
    <row r="9" spans="1:3">
      <c r="A9" s="4" t="s">
        <v>250</v>
      </c>
      <c r="B9" s="5" t="n">
        <v>7860760</v>
      </c>
      <c r="C9" s="5" t="n">
        <v>95962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9</v>
      </c>
    </row>
    <row r="2" spans="1:3">
      <c r="A2" s="3" t="s">
        <v>153</v>
      </c>
    </row>
    <row r="3" spans="1:3">
      <c r="A3" s="4" t="s">
        <v>255</v>
      </c>
      <c r="B3" s="7" t="n">
        <v>65485</v>
      </c>
      <c r="C3" s="7" t="n">
        <v>216903</v>
      </c>
    </row>
    <row r="4" spans="1:3">
      <c r="A4" s="4" t="s">
        <v>256</v>
      </c>
      <c r="B4" s="4" t="s">
        <v>43</v>
      </c>
      <c r="C4" s="5" t="n">
        <v>456000</v>
      </c>
    </row>
    <row r="5" spans="1:3">
      <c r="A5" s="4" t="s">
        <v>257</v>
      </c>
      <c r="B5" s="5" t="n">
        <v>67642</v>
      </c>
      <c r="C5" s="5" t="n">
        <v>47225</v>
      </c>
    </row>
    <row r="6" spans="1:3">
      <c r="A6" s="4" t="s">
        <v>258</v>
      </c>
      <c r="B6" s="7" t="n">
        <v>133127</v>
      </c>
      <c r="C6" s="7" t="n">
        <v>7201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80"/>
    <col customWidth="1" max="3" min="3" width="73"/>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59</v>
      </c>
      <c r="B1" s="2" t="s">
        <v>260</v>
      </c>
      <c r="C1" s="2" t="s">
        <v>261</v>
      </c>
      <c r="D1" s="2" t="s">
        <v>262</v>
      </c>
      <c r="E1" s="2" t="s">
        <v>263</v>
      </c>
      <c r="F1" s="2" t="s">
        <v>2</v>
      </c>
      <c r="G1" s="2" t="s">
        <v>66</v>
      </c>
      <c r="H1" s="2" t="s">
        <v>2</v>
      </c>
      <c r="I1" s="2" t="s">
        <v>66</v>
      </c>
      <c r="J1" s="2" t="s">
        <v>211</v>
      </c>
      <c r="K1" s="2" t="s">
        <v>29</v>
      </c>
      <c r="L1" s="2" t="s">
        <v>264</v>
      </c>
    </row>
    <row r="2" spans="1:12">
      <c r="A2" s="4" t="s">
        <v>265</v>
      </c>
      <c r="J2" s="7" t="n">
        <v>1</v>
      </c>
    </row>
    <row r="3" spans="1:12">
      <c r="A3" s="4" t="s">
        <v>122</v>
      </c>
      <c r="H3" s="7" t="n">
        <v>340735</v>
      </c>
      <c r="I3" s="7" t="n">
        <v>2158496</v>
      </c>
    </row>
    <row r="4" spans="1:12">
      <c r="A4" s="4" t="s">
        <v>266</v>
      </c>
      <c r="F4" s="7" t="n">
        <v>-408294</v>
      </c>
      <c r="G4" s="4" t="s">
        <v>43</v>
      </c>
      <c r="H4" s="5" t="n">
        <v>-408294</v>
      </c>
      <c r="I4" s="4" t="s">
        <v>43</v>
      </c>
    </row>
    <row r="5" spans="1:12">
      <c r="A5" s="4" t="s">
        <v>267</v>
      </c>
      <c r="H5" s="5" t="n">
        <v>383861</v>
      </c>
    </row>
    <row r="6" spans="1:12">
      <c r="A6" s="4" t="s">
        <v>268</v>
      </c>
      <c r="F6" s="4" t="s">
        <v>43</v>
      </c>
      <c r="H6" s="4" t="s">
        <v>43</v>
      </c>
      <c r="K6" s="7" t="n">
        <v>724606</v>
      </c>
    </row>
    <row r="7" spans="1:12">
      <c r="A7" s="4" t="s">
        <v>269</v>
      </c>
      <c r="F7" s="7" t="n">
        <v>0</v>
      </c>
      <c r="H7" s="5" t="n">
        <v>0</v>
      </c>
      <c r="K7" s="7" t="n">
        <v>45707</v>
      </c>
    </row>
    <row r="8" spans="1:12">
      <c r="A8" s="4" t="s">
        <v>270</v>
      </c>
    </row>
    <row r="9" spans="1:12">
      <c r="A9" s="4" t="s">
        <v>271</v>
      </c>
      <c r="C9" s="5" t="n">
        <v>146342</v>
      </c>
    </row>
    <row r="10" spans="1:12">
      <c r="A10" s="4" t="s">
        <v>272</v>
      </c>
      <c r="C10" s="4" t="s">
        <v>273</v>
      </c>
    </row>
    <row r="11" spans="1:12">
      <c r="A11" s="4" t="s">
        <v>274</v>
      </c>
    </row>
    <row r="12" spans="1:12">
      <c r="A12" s="4" t="s">
        <v>275</v>
      </c>
      <c r="C12" s="7" t="n">
        <v>2000000</v>
      </c>
    </row>
    <row r="13" spans="1:12">
      <c r="A13" s="4" t="s">
        <v>276</v>
      </c>
      <c r="C13" s="4" t="s">
        <v>277</v>
      </c>
    </row>
    <row r="14" spans="1:12">
      <c r="A14" s="4" t="s">
        <v>265</v>
      </c>
      <c r="C14" s="9" t="n">
        <v>15.8</v>
      </c>
    </row>
    <row r="15" spans="1:12">
      <c r="A15" s="4" t="s">
        <v>278</v>
      </c>
      <c r="C15" s="9" t="n">
        <v>20.5</v>
      </c>
    </row>
    <row r="16" spans="1:12">
      <c r="A16" s="4" t="s">
        <v>279</v>
      </c>
      <c r="C16" s="4" t="s">
        <v>280</v>
      </c>
    </row>
    <row r="17" spans="1:12">
      <c r="A17" s="4" t="s">
        <v>281</v>
      </c>
      <c r="C17" s="7" t="n">
        <v>40000</v>
      </c>
    </row>
    <row r="18" spans="1:12">
      <c r="A18" s="4" t="s">
        <v>282</v>
      </c>
      <c r="C18" s="5" t="n">
        <v>77532</v>
      </c>
    </row>
    <row r="19" spans="1:12">
      <c r="A19" s="4" t="s">
        <v>122</v>
      </c>
      <c r="C19" s="7" t="n">
        <v>2000000</v>
      </c>
    </row>
    <row r="20" spans="1:12">
      <c r="A20" s="4" t="s">
        <v>283</v>
      </c>
      <c r="C20" s="5" t="n">
        <v>146342</v>
      </c>
    </row>
    <row r="21" spans="1:12">
      <c r="A21" s="4" t="s">
        <v>284</v>
      </c>
      <c r="C21" s="5" t="n">
        <v>253165</v>
      </c>
    </row>
    <row r="22" spans="1:12">
      <c r="A22" s="4" t="s">
        <v>285</v>
      </c>
    </row>
    <row r="23" spans="1:12">
      <c r="A23" s="4" t="s">
        <v>265</v>
      </c>
      <c r="L23" s="9" t="n">
        <v>15.8</v>
      </c>
    </row>
    <row r="24" spans="1:12">
      <c r="A24" s="4" t="s">
        <v>286</v>
      </c>
    </row>
    <row r="25" spans="1:12">
      <c r="A25" s="4" t="s">
        <v>122</v>
      </c>
      <c r="H25" s="5" t="n">
        <v>21283</v>
      </c>
      <c r="I25" s="7" t="n">
        <v>29383</v>
      </c>
    </row>
    <row r="26" spans="1:12">
      <c r="A26" s="4" t="s">
        <v>267</v>
      </c>
      <c r="H26" s="7" t="n">
        <v>24433</v>
      </c>
    </row>
    <row r="27" spans="1:12">
      <c r="A27" s="4" t="s">
        <v>287</v>
      </c>
      <c r="B27" s="4" t="s">
        <v>288</v>
      </c>
    </row>
    <row r="28" spans="1:12">
      <c r="A28" s="4" t="s">
        <v>289</v>
      </c>
    </row>
    <row r="29" spans="1:12">
      <c r="A29" s="4" t="s">
        <v>290</v>
      </c>
      <c r="C29" s="4" t="s">
        <v>291</v>
      </c>
    </row>
    <row r="30" spans="1:12">
      <c r="A30" s="4" t="s">
        <v>292</v>
      </c>
      <c r="C30" s="4" t="s">
        <v>241</v>
      </c>
    </row>
    <row r="31" spans="1:12">
      <c r="A31" s="4" t="s">
        <v>293</v>
      </c>
    </row>
    <row r="32" spans="1:12">
      <c r="A32" s="4" t="s">
        <v>290</v>
      </c>
      <c r="B32" s="4" t="s">
        <v>294</v>
      </c>
    </row>
    <row r="33" spans="1:12">
      <c r="A33" s="4" t="s">
        <v>265</v>
      </c>
      <c r="B33" s="7" t="n">
        <v>1</v>
      </c>
    </row>
    <row r="34" spans="1:12">
      <c r="A34" s="4" t="s">
        <v>295</v>
      </c>
    </row>
    <row r="35" spans="1:12">
      <c r="A35" s="4" t="s">
        <v>292</v>
      </c>
      <c r="C35" s="4" t="s">
        <v>241</v>
      </c>
    </row>
    <row r="36" spans="1:12">
      <c r="A36" s="4" t="s">
        <v>296</v>
      </c>
    </row>
    <row r="37" spans="1:12">
      <c r="A37" s="4" t="s">
        <v>265</v>
      </c>
      <c r="B37" s="9" t="n">
        <v>15.8</v>
      </c>
    </row>
    <row r="38" spans="1:12">
      <c r="A38" s="4" t="s">
        <v>297</v>
      </c>
    </row>
    <row r="39" spans="1:12">
      <c r="A39" s="4" t="s">
        <v>290</v>
      </c>
      <c r="C39" s="4" t="s">
        <v>298</v>
      </c>
    </row>
    <row r="40" spans="1:12">
      <c r="A40" s="4" t="s">
        <v>299</v>
      </c>
    </row>
    <row r="41" spans="1:12">
      <c r="A41" s="4" t="s">
        <v>275</v>
      </c>
      <c r="D41" s="7" t="n">
        <v>7000000</v>
      </c>
      <c r="E41" s="7" t="n">
        <v>7000000</v>
      </c>
    </row>
    <row r="42" spans="1:12">
      <c r="A42" s="4" t="s">
        <v>276</v>
      </c>
      <c r="D42" s="4" t="s">
        <v>300</v>
      </c>
      <c r="E42" s="4" t="s">
        <v>300</v>
      </c>
    </row>
    <row r="43" spans="1:12">
      <c r="A43" s="4" t="s">
        <v>265</v>
      </c>
      <c r="D43" s="9" t="n">
        <v>15.8</v>
      </c>
      <c r="E43" s="9" t="n">
        <v>15.8</v>
      </c>
    </row>
    <row r="44" spans="1:12">
      <c r="A44" s="4" t="s">
        <v>301</v>
      </c>
      <c r="D44" s="4" t="s">
        <v>302</v>
      </c>
      <c r="E44" s="4" t="s">
        <v>302</v>
      </c>
    </row>
    <row r="45" spans="1:12">
      <c r="A45" s="4" t="s">
        <v>271</v>
      </c>
      <c r="E45" s="5" t="n">
        <v>585443</v>
      </c>
    </row>
    <row r="46" spans="1:12">
      <c r="A46" s="4" t="s">
        <v>278</v>
      </c>
      <c r="D46" s="9" t="n">
        <v>15.8</v>
      </c>
      <c r="E46" s="9" t="n">
        <v>15.8</v>
      </c>
    </row>
    <row r="47" spans="1:12">
      <c r="A47" s="4" t="s">
        <v>303</v>
      </c>
      <c r="D47" s="4" t="s">
        <v>304</v>
      </c>
      <c r="E47" s="4" t="s">
        <v>304</v>
      </c>
    </row>
    <row r="48" spans="1:12">
      <c r="A48" s="4" t="s">
        <v>305</v>
      </c>
      <c r="D48" s="5" t="n">
        <v>886076</v>
      </c>
      <c r="E48" s="5" t="n">
        <v>886076</v>
      </c>
    </row>
    <row r="49" spans="1:12">
      <c r="A49" s="4" t="s">
        <v>279</v>
      </c>
      <c r="D49" s="4" t="s">
        <v>306</v>
      </c>
      <c r="E49" s="4" t="s">
        <v>306</v>
      </c>
    </row>
    <row r="50" spans="1:12">
      <c r="A50" s="4" t="s">
        <v>281</v>
      </c>
      <c r="D50" s="7" t="n">
        <v>210000</v>
      </c>
      <c r="E50" s="7" t="n">
        <v>210000</v>
      </c>
    </row>
    <row r="51" spans="1:12">
      <c r="A51" s="4" t="s">
        <v>282</v>
      </c>
      <c r="D51" s="7" t="n">
        <v>594550</v>
      </c>
      <c r="E51" s="7" t="n">
        <v>594550</v>
      </c>
    </row>
    <row r="52" spans="1:12">
      <c r="A52" s="4" t="s">
        <v>307</v>
      </c>
      <c r="D52" s="5" t="n">
        <v>585443</v>
      </c>
      <c r="E52" s="5" t="n">
        <v>585443</v>
      </c>
    </row>
    <row r="53" spans="1:12">
      <c r="A53" s="4" t="s">
        <v>122</v>
      </c>
      <c r="D53" s="7" t="n">
        <v>2891409</v>
      </c>
      <c r="E53" s="7" t="n">
        <v>2891409</v>
      </c>
    </row>
    <row r="54" spans="1:12">
      <c r="A54" s="4" t="s">
        <v>283</v>
      </c>
      <c r="D54" s="5" t="n">
        <v>585443</v>
      </c>
      <c r="E54" s="5" t="n">
        <v>585443</v>
      </c>
    </row>
    <row r="55" spans="1:12">
      <c r="A55" s="4" t="s">
        <v>308</v>
      </c>
    </row>
    <row r="56" spans="1:12">
      <c r="A56" s="4" t="s">
        <v>290</v>
      </c>
      <c r="D56" s="4" t="s">
        <v>291</v>
      </c>
      <c r="E56" s="4" t="s">
        <v>291</v>
      </c>
    </row>
    <row r="57" spans="1:12">
      <c r="A57" s="4" t="s">
        <v>292</v>
      </c>
      <c r="D57" s="4" t="s">
        <v>241</v>
      </c>
      <c r="E57" s="4" t="s">
        <v>241</v>
      </c>
    </row>
    <row r="58" spans="1:12">
      <c r="A58" s="4" t="s">
        <v>309</v>
      </c>
    </row>
    <row r="59" spans="1:12">
      <c r="A59" s="4" t="s">
        <v>292</v>
      </c>
      <c r="D59" s="4" t="s">
        <v>241</v>
      </c>
      <c r="E59" s="4" t="s">
        <v>241</v>
      </c>
    </row>
    <row r="60" spans="1:12">
      <c r="A60" s="4" t="s">
        <v>310</v>
      </c>
    </row>
    <row r="61" spans="1:12">
      <c r="A61" s="4" t="s">
        <v>290</v>
      </c>
      <c r="D61" s="4" t="s">
        <v>298</v>
      </c>
      <c r="E61" s="4" t="s">
        <v>298</v>
      </c>
    </row>
    <row r="62" spans="1:12">
      <c r="A62" s="4" t="s">
        <v>311</v>
      </c>
    </row>
    <row r="63" spans="1:12">
      <c r="A63" s="4" t="s">
        <v>276</v>
      </c>
      <c r="C63" s="4" t="s">
        <v>300</v>
      </c>
    </row>
    <row r="64" spans="1:12">
      <c r="A64" s="4" t="s">
        <v>265</v>
      </c>
      <c r="C64" s="9" t="n">
        <v>15.8</v>
      </c>
    </row>
    <row r="65" spans="1:12">
      <c r="A65" s="4" t="s">
        <v>312</v>
      </c>
      <c r="C65" s="4" t="s">
        <v>294</v>
      </c>
    </row>
    <row r="66" spans="1:12">
      <c r="A66" s="4" t="s">
        <v>313</v>
      </c>
      <c r="C66" s="4" t="s">
        <v>314</v>
      </c>
    </row>
    <row r="67" spans="1:12">
      <c r="A67" s="4" t="s">
        <v>315</v>
      </c>
      <c r="C67" s="7" t="n">
        <v>7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29</v>
      </c>
    </row>
    <row r="3" spans="1:3">
      <c r="A3" s="4" t="s">
        <v>317</v>
      </c>
      <c r="B3" s="7" t="n">
        <v>9000000</v>
      </c>
      <c r="C3" s="7" t="n">
        <v>9000000</v>
      </c>
    </row>
    <row r="4" spans="1:3">
      <c r="A4" s="4" t="s">
        <v>318</v>
      </c>
      <c r="B4" s="4" t="s">
        <v>43</v>
      </c>
      <c r="C4" s="5" t="n">
        <v>-724606</v>
      </c>
    </row>
    <row r="5" spans="1:3">
      <c r="A5" s="4" t="s">
        <v>319</v>
      </c>
      <c r="B5" s="4" t="s">
        <v>43</v>
      </c>
      <c r="C5" s="5" t="n">
        <v>-45707</v>
      </c>
    </row>
    <row r="6" spans="1:3">
      <c r="A6" s="4" t="s">
        <v>320</v>
      </c>
      <c r="B6" s="7" t="n">
        <v>9000000</v>
      </c>
      <c r="C6" s="5" t="n">
        <v>8229687</v>
      </c>
    </row>
    <row r="7" spans="1:3">
      <c r="A7" s="4" t="s">
        <v>321</v>
      </c>
    </row>
    <row r="8" spans="1:3">
      <c r="A8" s="4" t="s">
        <v>322</v>
      </c>
      <c r="B8" s="4" t="s">
        <v>323</v>
      </c>
    </row>
    <row r="9" spans="1:3">
      <c r="A9" s="4" t="s">
        <v>324</v>
      </c>
      <c r="B9" s="4" t="s">
        <v>300</v>
      </c>
    </row>
    <row r="10" spans="1:3">
      <c r="A10" s="4" t="s">
        <v>325</v>
      </c>
      <c r="B10" s="4" t="s">
        <v>326</v>
      </c>
    </row>
    <row r="11" spans="1:3">
      <c r="A11" s="4" t="s">
        <v>317</v>
      </c>
      <c r="B11" s="7" t="n">
        <v>5000000</v>
      </c>
      <c r="C11" s="5" t="n">
        <v>5000000</v>
      </c>
    </row>
    <row r="12" spans="1:3">
      <c r="A12" s="4" t="s">
        <v>327</v>
      </c>
    </row>
    <row r="13" spans="1:3">
      <c r="A13" s="4" t="s">
        <v>322</v>
      </c>
      <c r="B13" s="4" t="s">
        <v>328</v>
      </c>
    </row>
    <row r="14" spans="1:3">
      <c r="A14" s="4" t="s">
        <v>324</v>
      </c>
      <c r="B14" s="4" t="s">
        <v>300</v>
      </c>
    </row>
    <row r="15" spans="1:3">
      <c r="A15" s="4" t="s">
        <v>325</v>
      </c>
      <c r="B15" s="4" t="s">
        <v>326</v>
      </c>
    </row>
    <row r="16" spans="1:3">
      <c r="A16" s="4" t="s">
        <v>317</v>
      </c>
      <c r="B16" s="7" t="n">
        <v>2000000</v>
      </c>
      <c r="C16" s="5" t="n">
        <v>2000000</v>
      </c>
    </row>
    <row r="17" spans="1:3">
      <c r="A17" s="4" t="s">
        <v>329</v>
      </c>
    </row>
    <row r="18" spans="1:3">
      <c r="A18" s="4" t="s">
        <v>322</v>
      </c>
      <c r="B18" s="4" t="s">
        <v>330</v>
      </c>
    </row>
    <row r="19" spans="1:3">
      <c r="A19" s="4" t="s">
        <v>324</v>
      </c>
      <c r="B19" s="4" t="s">
        <v>300</v>
      </c>
    </row>
    <row r="20" spans="1:3">
      <c r="A20" s="4" t="s">
        <v>325</v>
      </c>
      <c r="B20" s="4" t="s">
        <v>326</v>
      </c>
    </row>
    <row r="21" spans="1:3">
      <c r="A21" s="4" t="s">
        <v>317</v>
      </c>
      <c r="B21" s="7" t="n">
        <v>2000000</v>
      </c>
      <c r="C21" s="7" t="n">
        <v>2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1</v>
      </c>
      <c r="B1" s="2" t="s">
        <v>332</v>
      </c>
    </row>
    <row r="2" spans="1:2">
      <c r="A2" s="3" t="s">
        <v>159</v>
      </c>
    </row>
    <row r="3" spans="1:2">
      <c r="A3" s="4" t="s">
        <v>333</v>
      </c>
      <c r="B3" s="7" t="n">
        <v>2000000</v>
      </c>
    </row>
    <row r="4" spans="1:2">
      <c r="A4" s="4" t="s">
        <v>334</v>
      </c>
      <c r="B4" s="7" t="n">
        <v>1</v>
      </c>
    </row>
    <row r="5" spans="1:2">
      <c r="A5" s="4" t="s">
        <v>335</v>
      </c>
      <c r="B5" s="4" t="s">
        <v>3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v>
      </c>
      <c r="B1" s="2" t="s">
        <v>2</v>
      </c>
      <c r="C1" s="2" t="s">
        <v>29</v>
      </c>
    </row>
    <row r="2" spans="1:3">
      <c r="A2" s="3" t="s">
        <v>53</v>
      </c>
    </row>
    <row r="3" spans="1:3">
      <c r="A3" s="4" t="s">
        <v>54</v>
      </c>
      <c r="B3" s="7" t="n">
        <v>0</v>
      </c>
      <c r="C3" s="7" t="n">
        <v>770313</v>
      </c>
    </row>
    <row r="4" spans="1:3">
      <c r="A4" s="4" t="s">
        <v>55</v>
      </c>
      <c r="B4" s="8" t="n">
        <v>0.001</v>
      </c>
      <c r="C4" s="8" t="n">
        <v>0.001</v>
      </c>
    </row>
    <row r="5" spans="1:3">
      <c r="A5" s="4" t="s">
        <v>56</v>
      </c>
      <c r="B5" s="5" t="n">
        <v>20000000</v>
      </c>
      <c r="C5" s="5" t="n">
        <v>20000000</v>
      </c>
    </row>
    <row r="6" spans="1:3">
      <c r="A6" s="4" t="s">
        <v>57</v>
      </c>
      <c r="B6" s="4" t="s">
        <v>43</v>
      </c>
      <c r="C6" s="4" t="s">
        <v>43</v>
      </c>
    </row>
    <row r="7" spans="1:3">
      <c r="A7" s="4" t="s">
        <v>58</v>
      </c>
      <c r="B7" s="4" t="s">
        <v>43</v>
      </c>
      <c r="C7" s="4" t="s">
        <v>43</v>
      </c>
    </row>
    <row r="8" spans="1:3">
      <c r="A8" s="4" t="s">
        <v>59</v>
      </c>
      <c r="B8" s="8" t="n">
        <v>0.001</v>
      </c>
      <c r="C8" s="8" t="n">
        <v>0.001</v>
      </c>
    </row>
    <row r="9" spans="1:3">
      <c r="A9" s="4" t="s">
        <v>60</v>
      </c>
      <c r="B9" s="5" t="n">
        <v>100000000</v>
      </c>
      <c r="C9" s="5" t="n">
        <v>100000000</v>
      </c>
    </row>
    <row r="10" spans="1:3">
      <c r="A10" s="4" t="s">
        <v>61</v>
      </c>
      <c r="B10" s="5" t="n">
        <v>8439185</v>
      </c>
      <c r="C10" s="5" t="n">
        <v>4328080</v>
      </c>
    </row>
    <row r="11" spans="1:3">
      <c r="A11" s="4" t="s">
        <v>62</v>
      </c>
      <c r="B11" s="5" t="n">
        <v>8439185</v>
      </c>
      <c r="C11" s="5" t="n">
        <v>4328080</v>
      </c>
    </row>
    <row r="12" spans="1:3">
      <c r="A12" s="4" t="s">
        <v>63</v>
      </c>
      <c r="B12" s="5" t="n">
        <v>0</v>
      </c>
      <c r="C12" s="5" t="n">
        <v>1153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337</v>
      </c>
      <c r="B1" s="2" t="s">
        <v>212</v>
      </c>
      <c r="C1" s="2" t="s">
        <v>338</v>
      </c>
      <c r="D1" s="2" t="s">
        <v>214</v>
      </c>
      <c r="E1" s="2" t="s">
        <v>339</v>
      </c>
      <c r="F1" s="2" t="s">
        <v>215</v>
      </c>
      <c r="G1" s="2" t="s">
        <v>214</v>
      </c>
      <c r="H1" s="2" t="s">
        <v>2</v>
      </c>
      <c r="I1" s="2" t="s">
        <v>66</v>
      </c>
      <c r="J1" s="2" t="s">
        <v>217</v>
      </c>
      <c r="K1" s="2" t="s">
        <v>29</v>
      </c>
    </row>
    <row r="2" spans="1:11">
      <c r="A2" s="4" t="s">
        <v>56</v>
      </c>
      <c r="H2" s="5" t="n">
        <v>20000000</v>
      </c>
      <c r="K2" s="5" t="n">
        <v>20000000</v>
      </c>
    </row>
    <row r="3" spans="1:11">
      <c r="A3" s="4" t="s">
        <v>57</v>
      </c>
      <c r="H3" s="4" t="s">
        <v>43</v>
      </c>
      <c r="K3" s="4" t="s">
        <v>43</v>
      </c>
    </row>
    <row r="4" spans="1:11">
      <c r="A4" s="4" t="s">
        <v>60</v>
      </c>
      <c r="H4" s="5" t="n">
        <v>100000000</v>
      </c>
      <c r="K4" s="5" t="n">
        <v>100000000</v>
      </c>
    </row>
    <row r="5" spans="1:11">
      <c r="A5" s="4" t="s">
        <v>62</v>
      </c>
      <c r="H5" s="5" t="n">
        <v>8439185</v>
      </c>
      <c r="K5" s="5" t="n">
        <v>4328080</v>
      </c>
    </row>
    <row r="6" spans="1:11">
      <c r="A6" s="4" t="s">
        <v>340</v>
      </c>
      <c r="D6" s="5" t="n">
        <v>32289</v>
      </c>
      <c r="F6" s="5" t="n">
        <v>28719</v>
      </c>
      <c r="G6" s="5" t="n">
        <v>32289</v>
      </c>
    </row>
    <row r="7" spans="1:11">
      <c r="A7" s="4" t="s">
        <v>225</v>
      </c>
      <c r="D7" s="5" t="n">
        <v>16706</v>
      </c>
      <c r="F7" s="5" t="n">
        <v>14141</v>
      </c>
    </row>
    <row r="8" spans="1:11">
      <c r="A8" s="4" t="s">
        <v>341</v>
      </c>
      <c r="H8" s="9" t="n">
        <v>0.9399999999999999</v>
      </c>
      <c r="J8" s="7" t="n">
        <v>20</v>
      </c>
    </row>
    <row r="9" spans="1:11">
      <c r="A9" s="4" t="s">
        <v>132</v>
      </c>
      <c r="H9" s="7" t="n">
        <v>4369979</v>
      </c>
      <c r="I9" s="7" t="n">
        <v>700000</v>
      </c>
    </row>
    <row r="10" spans="1:11">
      <c r="A10" s="4" t="s">
        <v>342</v>
      </c>
      <c r="H10" s="5" t="n">
        <v>115385</v>
      </c>
    </row>
    <row r="11" spans="1:11">
      <c r="A11" s="4" t="s">
        <v>251</v>
      </c>
    </row>
    <row r="12" spans="1:11">
      <c r="A12" s="4" t="s">
        <v>340</v>
      </c>
      <c r="H12" s="5" t="n">
        <v>61008</v>
      </c>
    </row>
    <row r="13" spans="1:11">
      <c r="A13" s="4" t="s">
        <v>343</v>
      </c>
      <c r="H13" s="5" t="n">
        <v>104497</v>
      </c>
    </row>
    <row r="14" spans="1:11">
      <c r="A14" s="4" t="s">
        <v>344</v>
      </c>
      <c r="H14" s="7" t="n">
        <v>0</v>
      </c>
    </row>
    <row r="15" spans="1:11">
      <c r="A15" s="4" t="s">
        <v>232</v>
      </c>
    </row>
    <row r="16" spans="1:11">
      <c r="A16" s="4" t="s">
        <v>225</v>
      </c>
      <c r="B16" s="5" t="n">
        <v>3539654</v>
      </c>
    </row>
    <row r="17" spans="1:11">
      <c r="A17" s="4" t="s">
        <v>345</v>
      </c>
    </row>
    <row r="18" spans="1:11">
      <c r="A18" s="4" t="s">
        <v>225</v>
      </c>
      <c r="F18" s="5" t="n">
        <v>46667</v>
      </c>
    </row>
    <row r="19" spans="1:11">
      <c r="A19" s="4" t="s">
        <v>346</v>
      </c>
    </row>
    <row r="20" spans="1:11">
      <c r="A20" s="4" t="s">
        <v>225</v>
      </c>
      <c r="C20" s="5" t="n">
        <v>25000</v>
      </c>
    </row>
    <row r="21" spans="1:11">
      <c r="A21" s="4" t="s">
        <v>341</v>
      </c>
      <c r="C21" s="7" t="n">
        <v>20</v>
      </c>
    </row>
    <row r="22" spans="1:11">
      <c r="A22" s="4" t="s">
        <v>347</v>
      </c>
      <c r="C22" s="7" t="n">
        <v>2</v>
      </c>
    </row>
    <row r="23" spans="1:11">
      <c r="A23" s="4" t="s">
        <v>132</v>
      </c>
      <c r="C23" s="7" t="n">
        <v>500000</v>
      </c>
    </row>
    <row r="24" spans="1:11">
      <c r="A24" s="4" t="s">
        <v>348</v>
      </c>
    </row>
    <row r="25" spans="1:11">
      <c r="A25" s="4" t="s">
        <v>225</v>
      </c>
      <c r="E25" s="5" t="n">
        <v>330325</v>
      </c>
    </row>
    <row r="26" spans="1:11">
      <c r="A26" s="4" t="s">
        <v>349</v>
      </c>
    </row>
    <row r="27" spans="1:11">
      <c r="A27" s="4" t="s">
        <v>225</v>
      </c>
      <c r="E27" s="5" t="n">
        <v>3539654</v>
      </c>
    </row>
    <row r="28" spans="1:11">
      <c r="A28" s="4" t="s">
        <v>350</v>
      </c>
    </row>
    <row r="29" spans="1:11">
      <c r="A29" s="4" t="s">
        <v>351</v>
      </c>
      <c r="G29" s="5" t="n">
        <v>23146</v>
      </c>
    </row>
    <row r="30" spans="1:11">
      <c r="A30" s="4" t="s">
        <v>352</v>
      </c>
      <c r="G30" s="7" t="n">
        <v>456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53</v>
      </c>
      <c r="B1" s="2" t="s">
        <v>1</v>
      </c>
    </row>
    <row r="2" spans="1:2">
      <c r="B2" s="2" t="s">
        <v>354</v>
      </c>
    </row>
    <row r="3" spans="1:2">
      <c r="A3" s="4" t="s">
        <v>355</v>
      </c>
      <c r="B3" s="5" t="n">
        <v>1026424</v>
      </c>
    </row>
    <row r="4" spans="1:2">
      <c r="A4" s="4" t="s">
        <v>356</v>
      </c>
      <c r="B4" s="4" t="s">
        <v>43</v>
      </c>
    </row>
    <row r="5" spans="1:2">
      <c r="A5" s="4" t="s">
        <v>357</v>
      </c>
      <c r="B5" s="5" t="n">
        <v>-104497</v>
      </c>
    </row>
    <row r="6" spans="1:2">
      <c r="A6" s="4" t="s">
        <v>358</v>
      </c>
      <c r="B6" s="5" t="n">
        <v>-61008</v>
      </c>
    </row>
    <row r="7" spans="1:2">
      <c r="A7" s="4" t="s">
        <v>359</v>
      </c>
      <c r="B7" s="5" t="n">
        <v>860919</v>
      </c>
    </row>
    <row r="8" spans="1:2">
      <c r="A8" s="4" t="s">
        <v>360</v>
      </c>
      <c r="B8" s="9" t="n">
        <v>15.17</v>
      </c>
    </row>
    <row r="9" spans="1:2">
      <c r="A9" s="4" t="s">
        <v>361</v>
      </c>
      <c r="B9" s="4" t="s">
        <v>43</v>
      </c>
    </row>
    <row r="10" spans="1:2">
      <c r="A10" s="4" t="s">
        <v>362</v>
      </c>
      <c r="B10" s="4" t="s">
        <v>43</v>
      </c>
    </row>
    <row r="11" spans="1:2">
      <c r="A11" s="4" t="s">
        <v>363</v>
      </c>
      <c r="B11" s="10" t="n">
        <v>9.74</v>
      </c>
    </row>
    <row r="12" spans="1:2">
      <c r="A12" s="4" t="s">
        <v>364</v>
      </c>
      <c r="B12" s="9" t="n">
        <v>5.14</v>
      </c>
    </row>
    <row r="13" spans="1:2">
      <c r="A13" s="4" t="s">
        <v>365</v>
      </c>
      <c r="B13" s="4" t="s">
        <v>366</v>
      </c>
    </row>
    <row r="14" spans="1:2">
      <c r="A14" s="4" t="s">
        <v>367</v>
      </c>
      <c r="B14" s="4" t="s">
        <v>368</v>
      </c>
    </row>
    <row r="15" spans="1:2">
      <c r="A15" s="4" t="s">
        <v>369</v>
      </c>
      <c r="B15" s="4" t="s">
        <v>368</v>
      </c>
    </row>
    <row r="16" spans="1:2">
      <c r="A16" s="4" t="s">
        <v>370</v>
      </c>
      <c r="B16" s="4" t="s">
        <v>371</v>
      </c>
    </row>
    <row r="17" spans="1:2">
      <c r="A17" s="4" t="s">
        <v>372</v>
      </c>
      <c r="B17"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30"/>
  </cols>
  <sheetData>
    <row r="1" spans="1:2">
      <c r="A1" s="1" t="s">
        <v>374</v>
      </c>
      <c r="B1" s="2" t="s">
        <v>1</v>
      </c>
    </row>
    <row r="2" spans="1:2">
      <c r="B2" s="2" t="s">
        <v>354</v>
      </c>
    </row>
    <row r="3" spans="1:2">
      <c r="A3" s="4" t="s">
        <v>375</v>
      </c>
      <c r="B3" s="5" t="n">
        <v>860919</v>
      </c>
    </row>
    <row r="4" spans="1:2">
      <c r="A4" s="4" t="s">
        <v>376</v>
      </c>
    </row>
    <row r="5" spans="1:2">
      <c r="A5" s="4" t="s">
        <v>377</v>
      </c>
      <c r="B5" s="9" t="n">
        <v>4.4</v>
      </c>
    </row>
    <row r="6" spans="1:2">
      <c r="A6" s="4" t="s">
        <v>375</v>
      </c>
      <c r="B6" s="5" t="n">
        <v>11839</v>
      </c>
    </row>
    <row r="7" spans="1:2">
      <c r="A7" s="4" t="s">
        <v>378</v>
      </c>
      <c r="B7" s="4" t="s">
        <v>379</v>
      </c>
    </row>
    <row r="8" spans="1:2">
      <c r="A8" s="4" t="s">
        <v>380</v>
      </c>
    </row>
    <row r="9" spans="1:2">
      <c r="A9" s="4" t="s">
        <v>377</v>
      </c>
      <c r="B9" s="9" t="n">
        <v>4.4</v>
      </c>
    </row>
    <row r="10" spans="1:2">
      <c r="A10" s="4" t="s">
        <v>375</v>
      </c>
      <c r="B10" s="5" t="n">
        <v>22659</v>
      </c>
    </row>
    <row r="11" spans="1:2">
      <c r="A11" s="4" t="s">
        <v>378</v>
      </c>
      <c r="B11" s="4" t="s">
        <v>381</v>
      </c>
    </row>
    <row r="12" spans="1:2">
      <c r="A12" s="4" t="s">
        <v>382</v>
      </c>
    </row>
    <row r="13" spans="1:2">
      <c r="A13" s="4" t="s">
        <v>377</v>
      </c>
      <c r="B13" s="7" t="n">
        <v>10</v>
      </c>
    </row>
    <row r="14" spans="1:2">
      <c r="A14" s="4" t="s">
        <v>375</v>
      </c>
      <c r="B14" s="5" t="n">
        <v>5000</v>
      </c>
    </row>
    <row r="15" spans="1:2">
      <c r="A15" s="4" t="s">
        <v>378</v>
      </c>
      <c r="B15" s="4" t="s">
        <v>383</v>
      </c>
    </row>
    <row r="16" spans="1:2">
      <c r="A16" s="4" t="s">
        <v>384</v>
      </c>
    </row>
    <row r="17" spans="1:2">
      <c r="A17" s="4" t="s">
        <v>377</v>
      </c>
      <c r="B17" s="7" t="n">
        <v>10</v>
      </c>
    </row>
    <row r="18" spans="1:2">
      <c r="A18" s="4" t="s">
        <v>375</v>
      </c>
      <c r="B18" s="5" t="n">
        <v>5000</v>
      </c>
    </row>
    <row r="19" spans="1:2">
      <c r="A19" s="4" t="s">
        <v>378</v>
      </c>
      <c r="B19" s="4" t="s">
        <v>385</v>
      </c>
    </row>
    <row r="20" spans="1:2">
      <c r="A20" s="4" t="s">
        <v>386</v>
      </c>
    </row>
    <row r="21" spans="1:2">
      <c r="A21" s="4" t="s">
        <v>377</v>
      </c>
      <c r="B21" s="7" t="n">
        <v>10</v>
      </c>
    </row>
    <row r="22" spans="1:2">
      <c r="A22" s="4" t="s">
        <v>375</v>
      </c>
      <c r="B22" s="5" t="n">
        <v>2500</v>
      </c>
    </row>
    <row r="23" spans="1:2">
      <c r="A23" s="4" t="s">
        <v>378</v>
      </c>
      <c r="B23" s="4" t="s">
        <v>387</v>
      </c>
    </row>
    <row r="24" spans="1:2">
      <c r="A24" s="4" t="s">
        <v>388</v>
      </c>
    </row>
    <row r="25" spans="1:2">
      <c r="A25" s="4" t="s">
        <v>377</v>
      </c>
      <c r="B25" s="7" t="n">
        <v>10</v>
      </c>
    </row>
    <row r="26" spans="1:2">
      <c r="A26" s="4" t="s">
        <v>375</v>
      </c>
      <c r="B26" s="5" t="n">
        <v>7500</v>
      </c>
    </row>
    <row r="27" spans="1:2">
      <c r="A27" s="4" t="s">
        <v>378</v>
      </c>
      <c r="B27" s="4" t="s">
        <v>389</v>
      </c>
    </row>
    <row r="28" spans="1:2">
      <c r="A28" s="4" t="s">
        <v>390</v>
      </c>
    </row>
    <row r="29" spans="1:2">
      <c r="A29" s="4" t="s">
        <v>377</v>
      </c>
      <c r="B29" s="7" t="n">
        <v>10</v>
      </c>
    </row>
    <row r="30" spans="1:2">
      <c r="A30" s="4" t="s">
        <v>375</v>
      </c>
      <c r="B30" s="5" t="n">
        <v>50000</v>
      </c>
    </row>
    <row r="31" spans="1:2">
      <c r="A31" s="4" t="s">
        <v>378</v>
      </c>
      <c r="B31" s="4" t="s">
        <v>391</v>
      </c>
    </row>
    <row r="32" spans="1:2">
      <c r="A32" s="4" t="s">
        <v>392</v>
      </c>
    </row>
    <row r="33" spans="1:2">
      <c r="A33" s="4" t="s">
        <v>377</v>
      </c>
      <c r="B33" s="7" t="n">
        <v>10</v>
      </c>
    </row>
    <row r="34" spans="1:2">
      <c r="A34" s="4" t="s">
        <v>375</v>
      </c>
      <c r="B34" s="5" t="n">
        <v>4667</v>
      </c>
    </row>
    <row r="35" spans="1:2">
      <c r="A35" s="4" t="s">
        <v>378</v>
      </c>
      <c r="B35" s="4" t="s">
        <v>393</v>
      </c>
    </row>
    <row r="36" spans="1:2">
      <c r="A36" s="4" t="s">
        <v>394</v>
      </c>
    </row>
    <row r="37" spans="1:2">
      <c r="A37" s="4" t="s">
        <v>377</v>
      </c>
      <c r="B37" s="9" t="n">
        <v>16.2</v>
      </c>
    </row>
    <row r="38" spans="1:2">
      <c r="A38" s="4" t="s">
        <v>375</v>
      </c>
      <c r="B38" s="5" t="n">
        <v>62500</v>
      </c>
    </row>
    <row r="39" spans="1:2">
      <c r="A39" s="4" t="s">
        <v>378</v>
      </c>
      <c r="B39" s="4" t="s">
        <v>395</v>
      </c>
    </row>
    <row r="40" spans="1:2">
      <c r="A40" s="4" t="s">
        <v>396</v>
      </c>
    </row>
    <row r="41" spans="1:2">
      <c r="A41" s="4" t="s">
        <v>377</v>
      </c>
      <c r="B41" s="7" t="n">
        <v>10</v>
      </c>
    </row>
    <row r="42" spans="1:2">
      <c r="A42" s="4" t="s">
        <v>375</v>
      </c>
      <c r="B42" s="5" t="n">
        <v>11800</v>
      </c>
    </row>
    <row r="43" spans="1:2">
      <c r="A43" s="4" t="s">
        <v>378</v>
      </c>
      <c r="B43" s="4" t="s">
        <v>397</v>
      </c>
    </row>
    <row r="44" spans="1:2">
      <c r="A44" s="4" t="s">
        <v>398</v>
      </c>
    </row>
    <row r="45" spans="1:2">
      <c r="A45" s="4" t="s">
        <v>377</v>
      </c>
      <c r="B45" s="7" t="n">
        <v>10</v>
      </c>
    </row>
    <row r="46" spans="1:2">
      <c r="A46" s="4" t="s">
        <v>375</v>
      </c>
      <c r="B46" s="5" t="n">
        <v>8959</v>
      </c>
    </row>
    <row r="47" spans="1:2">
      <c r="A47" s="4" t="s">
        <v>378</v>
      </c>
      <c r="B47" s="4" t="s">
        <v>399</v>
      </c>
    </row>
    <row r="48" spans="1:2">
      <c r="A48" s="4" t="s">
        <v>400</v>
      </c>
    </row>
    <row r="49" spans="1:2">
      <c r="A49" s="4" t="s">
        <v>377</v>
      </c>
      <c r="B49" s="9" t="n">
        <v>15.8</v>
      </c>
    </row>
    <row r="50" spans="1:2">
      <c r="A50" s="4" t="s">
        <v>375</v>
      </c>
      <c r="B50" s="5" t="n">
        <v>316456</v>
      </c>
    </row>
    <row r="51" spans="1:2">
      <c r="A51" s="4" t="s">
        <v>378</v>
      </c>
      <c r="B51" s="4" t="s">
        <v>401</v>
      </c>
    </row>
    <row r="52" spans="1:2">
      <c r="A52" s="4" t="s">
        <v>402</v>
      </c>
    </row>
    <row r="53" spans="1:2">
      <c r="A53" s="4" t="s">
        <v>377</v>
      </c>
      <c r="B53" s="9" t="n">
        <v>15.8</v>
      </c>
    </row>
    <row r="54" spans="1:2">
      <c r="A54" s="4" t="s">
        <v>375</v>
      </c>
      <c r="B54" s="5" t="n">
        <v>189874</v>
      </c>
    </row>
    <row r="55" spans="1:2">
      <c r="A55" s="4" t="s">
        <v>378</v>
      </c>
      <c r="B55" s="4" t="s">
        <v>403</v>
      </c>
    </row>
    <row r="56" spans="1:2">
      <c r="A56" s="4" t="s">
        <v>404</v>
      </c>
    </row>
    <row r="57" spans="1:2">
      <c r="A57" s="4" t="s">
        <v>377</v>
      </c>
      <c r="B57" s="9" t="n">
        <v>15.8</v>
      </c>
    </row>
    <row r="58" spans="1:2">
      <c r="A58" s="4" t="s">
        <v>375</v>
      </c>
      <c r="B58" s="5" t="n">
        <v>15823</v>
      </c>
    </row>
    <row r="59" spans="1:2">
      <c r="A59" s="4" t="s">
        <v>378</v>
      </c>
      <c r="B59" s="4" t="s">
        <v>405</v>
      </c>
    </row>
    <row r="60" spans="1:2">
      <c r="A60" s="4" t="s">
        <v>406</v>
      </c>
    </row>
    <row r="61" spans="1:2">
      <c r="A61" s="4" t="s">
        <v>377</v>
      </c>
      <c r="B61" s="9" t="n">
        <v>20.5</v>
      </c>
    </row>
    <row r="62" spans="1:2">
      <c r="A62" s="4" t="s">
        <v>375</v>
      </c>
      <c r="B62" s="5" t="n">
        <v>146342</v>
      </c>
    </row>
    <row r="63" spans="1:2">
      <c r="A63" s="4" t="s">
        <v>378</v>
      </c>
      <c r="B63"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23"/>
    <col customWidth="1" max="3" min="3" width="14"/>
    <col customWidth="1" max="4" min="4" width="16"/>
    <col customWidth="1" max="5" min="5" width="14"/>
  </cols>
  <sheetData>
    <row r="1" spans="1:5">
      <c r="A1" s="1" t="s">
        <v>407</v>
      </c>
      <c r="B1" s="2" t="s">
        <v>1</v>
      </c>
      <c r="D1" s="2" t="s">
        <v>408</v>
      </c>
    </row>
    <row r="2" spans="1:5">
      <c r="B2" s="2" t="s">
        <v>2</v>
      </c>
      <c r="C2" s="2" t="s">
        <v>66</v>
      </c>
      <c r="D2" s="2" t="s">
        <v>409</v>
      </c>
      <c r="E2" s="2" t="s">
        <v>410</v>
      </c>
    </row>
    <row r="3" spans="1:5">
      <c r="A3" s="4" t="s">
        <v>411</v>
      </c>
      <c r="E3" s="5" t="n">
        <v>115385</v>
      </c>
    </row>
    <row r="4" spans="1:5">
      <c r="A4" s="4" t="s">
        <v>412</v>
      </c>
      <c r="B4" s="4" t="s">
        <v>43</v>
      </c>
    </row>
    <row r="5" spans="1:5">
      <c r="A5" s="4" t="s">
        <v>413</v>
      </c>
      <c r="B5" s="5" t="n">
        <v>1306</v>
      </c>
      <c r="C5" s="5" t="n">
        <v>412531</v>
      </c>
    </row>
    <row r="6" spans="1:5">
      <c r="A6" s="4" t="s">
        <v>414</v>
      </c>
      <c r="B6" s="5" t="n">
        <v>5222</v>
      </c>
    </row>
    <row r="7" spans="1:5">
      <c r="A7" s="4" t="s">
        <v>415</v>
      </c>
      <c r="B7" s="7" t="n">
        <v>100000</v>
      </c>
    </row>
    <row r="8" spans="1:5">
      <c r="A8" s="4" t="s">
        <v>416</v>
      </c>
      <c r="B8" s="5" t="n">
        <v>492754</v>
      </c>
      <c r="C8" s="7" t="n">
        <v>1405396</v>
      </c>
    </row>
    <row r="9" spans="1:5">
      <c r="A9" s="4" t="s">
        <v>417</v>
      </c>
      <c r="B9" s="5" t="n">
        <v>13400</v>
      </c>
      <c r="C9" s="5" t="n">
        <v>2744749</v>
      </c>
    </row>
    <row r="10" spans="1:5">
      <c r="A10" s="4" t="s">
        <v>418</v>
      </c>
      <c r="B10" s="7" t="n">
        <v>52775</v>
      </c>
    </row>
    <row r="11" spans="1:5">
      <c r="A11" s="4" t="s">
        <v>419</v>
      </c>
      <c r="B11" s="4" t="s">
        <v>420</v>
      </c>
    </row>
    <row r="12" spans="1:5">
      <c r="A12" s="4" t="s">
        <v>421</v>
      </c>
    </row>
    <row r="13" spans="1:5">
      <c r="A13" s="4" t="s">
        <v>416</v>
      </c>
      <c r="B13" s="7" t="n">
        <v>-637436</v>
      </c>
      <c r="C13" s="7" t="n">
        <v>-933416</v>
      </c>
    </row>
    <row r="14" spans="1:5">
      <c r="A14" s="4" t="s">
        <v>422</v>
      </c>
    </row>
    <row r="15" spans="1:5">
      <c r="A15" s="4" t="s">
        <v>413</v>
      </c>
      <c r="B15" s="5" t="n">
        <v>1306</v>
      </c>
    </row>
    <row r="16" spans="1:5">
      <c r="A16" s="4" t="s">
        <v>423</v>
      </c>
    </row>
    <row r="17" spans="1:5">
      <c r="A17" s="4" t="s">
        <v>413</v>
      </c>
      <c r="B17" s="5" t="n">
        <v>2008</v>
      </c>
    </row>
    <row r="18" spans="1:5">
      <c r="A18" s="4" t="s">
        <v>424</v>
      </c>
    </row>
    <row r="19" spans="1:5">
      <c r="A19" s="4" t="s">
        <v>411</v>
      </c>
      <c r="D19" s="5" t="n">
        <v>1400000</v>
      </c>
    </row>
    <row r="20" spans="1:5">
      <c r="A20" s="4" t="s">
        <v>425</v>
      </c>
      <c r="D20" s="4" t="s">
        <v>4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7</v>
      </c>
      <c r="B1" s="2" t="s">
        <v>1</v>
      </c>
    </row>
    <row r="2" spans="1:3">
      <c r="B2" s="2" t="s">
        <v>2</v>
      </c>
      <c r="C2" s="2" t="s">
        <v>66</v>
      </c>
    </row>
    <row r="3" spans="1:3">
      <c r="A3" s="3" t="s">
        <v>165</v>
      </c>
    </row>
    <row r="4" spans="1:3">
      <c r="A4" s="4" t="s">
        <v>428</v>
      </c>
      <c r="B4" s="5" t="n">
        <v>839732</v>
      </c>
    </row>
    <row r="5" spans="1:3">
      <c r="A5" s="4" t="s">
        <v>429</v>
      </c>
      <c r="B5" s="5" t="n">
        <v>5222</v>
      </c>
    </row>
    <row r="6" spans="1:3">
      <c r="A6" s="4" t="s">
        <v>430</v>
      </c>
      <c r="B6" s="5" t="n">
        <v>-1306</v>
      </c>
      <c r="C6" s="5" t="n">
        <v>-412531</v>
      </c>
    </row>
    <row r="7" spans="1:3">
      <c r="A7" s="4" t="s">
        <v>431</v>
      </c>
      <c r="B7" s="4" t="s">
        <v>43</v>
      </c>
    </row>
    <row r="8" spans="1:3">
      <c r="A8" s="4" t="s">
        <v>432</v>
      </c>
      <c r="B8" s="5" t="n">
        <v>843648</v>
      </c>
    </row>
    <row r="9" spans="1:3">
      <c r="A9" s="4" t="s">
        <v>433</v>
      </c>
      <c r="B9" s="9" t="n">
        <v>16.41</v>
      </c>
    </row>
    <row r="10" spans="1:3">
      <c r="A10" s="4" t="s">
        <v>434</v>
      </c>
      <c r="B10" s="10" t="n">
        <v>19.7</v>
      </c>
    </row>
    <row r="11" spans="1:3">
      <c r="A11" s="4" t="s">
        <v>435</v>
      </c>
      <c r="B11" s="4" t="s">
        <v>43</v>
      </c>
    </row>
    <row r="12" spans="1:3">
      <c r="A12" s="4" t="s">
        <v>436</v>
      </c>
      <c r="B12" s="4" t="s">
        <v>43</v>
      </c>
    </row>
    <row r="13" spans="1:3">
      <c r="A13" s="4" t="s">
        <v>437</v>
      </c>
      <c r="B13" s="9" t="n">
        <v>16.91</v>
      </c>
    </row>
    <row r="14" spans="1:3">
      <c r="A14" s="4" t="s">
        <v>365</v>
      </c>
      <c r="B14" s="4" t="s">
        <v>438</v>
      </c>
    </row>
    <row r="15" spans="1:3">
      <c r="A15" s="4" t="s">
        <v>367</v>
      </c>
      <c r="B15" s="4" t="s">
        <v>439</v>
      </c>
    </row>
    <row r="16" spans="1:3">
      <c r="A16" s="4" t="s">
        <v>440</v>
      </c>
      <c r="B16" s="4" t="s">
        <v>368</v>
      </c>
    </row>
    <row r="17" spans="1:3">
      <c r="A17" s="4" t="s">
        <v>370</v>
      </c>
      <c r="B17" s="4" t="s">
        <v>368</v>
      </c>
    </row>
    <row r="18" spans="1:3">
      <c r="A18" s="4" t="s">
        <v>372</v>
      </c>
      <c r="B18" s="4" t="s">
        <v>441</v>
      </c>
    </row>
    <row r="19" spans="1:3">
      <c r="A19" s="4" t="s">
        <v>442</v>
      </c>
      <c r="B19" s="7" t="n">
        <v>4373120</v>
      </c>
    </row>
    <row r="20" spans="1:3">
      <c r="A20" s="4" t="s">
        <v>443</v>
      </c>
      <c r="B20" s="7" t="n">
        <v>32708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5"/>
    <col customWidth="1" max="2" min="2" width="30"/>
  </cols>
  <sheetData>
    <row r="1" spans="1:2">
      <c r="A1" s="1" t="s">
        <v>444</v>
      </c>
      <c r="B1" s="2" t="s">
        <v>1</v>
      </c>
    </row>
    <row r="2" spans="1:2">
      <c r="B2" s="2" t="s">
        <v>354</v>
      </c>
    </row>
    <row r="3" spans="1:2">
      <c r="A3" s="4" t="s">
        <v>445</v>
      </c>
      <c r="B3" s="5" t="n">
        <v>843648</v>
      </c>
    </row>
    <row r="4" spans="1:2">
      <c r="A4" s="4" t="s">
        <v>446</v>
      </c>
    </row>
    <row r="5" spans="1:2">
      <c r="A5" s="4" t="s">
        <v>447</v>
      </c>
      <c r="B5" s="9" t="n">
        <v>15.9</v>
      </c>
    </row>
    <row r="6" spans="1:2">
      <c r="A6" s="4" t="s">
        <v>445</v>
      </c>
      <c r="B6" s="5" t="n">
        <v>58307</v>
      </c>
    </row>
    <row r="7" spans="1:2">
      <c r="A7" s="4" t="s">
        <v>448</v>
      </c>
      <c r="B7" s="4" t="s">
        <v>449</v>
      </c>
    </row>
    <row r="8" spans="1:2">
      <c r="A8" s="4" t="s">
        <v>450</v>
      </c>
    </row>
    <row r="9" spans="1:2">
      <c r="A9" s="4" t="s">
        <v>447</v>
      </c>
      <c r="B9" s="9" t="n">
        <v>15.9</v>
      </c>
    </row>
    <row r="10" spans="1:2">
      <c r="A10" s="4" t="s">
        <v>445</v>
      </c>
      <c r="B10" s="5" t="n">
        <v>17492</v>
      </c>
    </row>
    <row r="11" spans="1:2">
      <c r="A11" s="4" t="s">
        <v>448</v>
      </c>
      <c r="B11" s="4" t="s">
        <v>449</v>
      </c>
    </row>
    <row r="12" spans="1:2">
      <c r="A12" s="4" t="s">
        <v>451</v>
      </c>
    </row>
    <row r="13" spans="1:2">
      <c r="A13" s="4" t="s">
        <v>447</v>
      </c>
      <c r="B13" s="9" t="n">
        <v>15.9</v>
      </c>
    </row>
    <row r="14" spans="1:2">
      <c r="A14" s="4" t="s">
        <v>445</v>
      </c>
      <c r="B14" s="5" t="n">
        <v>312180</v>
      </c>
    </row>
    <row r="15" spans="1:2">
      <c r="A15" s="4" t="s">
        <v>448</v>
      </c>
      <c r="B15" s="4" t="s">
        <v>449</v>
      </c>
    </row>
    <row r="16" spans="1:2">
      <c r="A16" s="4" t="s">
        <v>452</v>
      </c>
    </row>
    <row r="17" spans="1:2">
      <c r="A17" s="4" t="s">
        <v>447</v>
      </c>
      <c r="B17" s="9" t="n">
        <v>15.9</v>
      </c>
    </row>
    <row r="18" spans="1:2">
      <c r="A18" s="4" t="s">
        <v>445</v>
      </c>
      <c r="B18" s="5" t="n">
        <v>20000</v>
      </c>
    </row>
    <row r="19" spans="1:2">
      <c r="A19" s="4" t="s">
        <v>448</v>
      </c>
      <c r="B19" s="4" t="s">
        <v>449</v>
      </c>
    </row>
    <row r="20" spans="1:2">
      <c r="A20" s="4" t="s">
        <v>453</v>
      </c>
    </row>
    <row r="21" spans="1:2">
      <c r="A21" s="4" t="s">
        <v>447</v>
      </c>
      <c r="B21" s="9" t="n">
        <v>15.9</v>
      </c>
    </row>
    <row r="22" spans="1:2">
      <c r="A22" s="4" t="s">
        <v>445</v>
      </c>
      <c r="B22" s="5" t="n">
        <v>122464</v>
      </c>
    </row>
    <row r="23" spans="1:2">
      <c r="A23" s="4" t="s">
        <v>448</v>
      </c>
      <c r="B23" s="4" t="s">
        <v>449</v>
      </c>
    </row>
    <row r="24" spans="1:2">
      <c r="A24" s="4" t="s">
        <v>454</v>
      </c>
    </row>
    <row r="25" spans="1:2">
      <c r="A25" s="4" t="s">
        <v>447</v>
      </c>
      <c r="B25" s="9" t="n">
        <v>15.9</v>
      </c>
    </row>
    <row r="26" spans="1:2">
      <c r="A26" s="4" t="s">
        <v>445</v>
      </c>
      <c r="B26" s="5" t="n">
        <v>80275</v>
      </c>
    </row>
    <row r="27" spans="1:2">
      <c r="A27" s="4" t="s">
        <v>448</v>
      </c>
      <c r="B27" s="4" t="s">
        <v>449</v>
      </c>
    </row>
    <row r="28" spans="1:2">
      <c r="A28" s="4" t="s">
        <v>455</v>
      </c>
    </row>
    <row r="29" spans="1:2">
      <c r="A29" s="4" t="s">
        <v>447</v>
      </c>
      <c r="B29" s="9" t="n">
        <v>15.9</v>
      </c>
    </row>
    <row r="30" spans="1:2">
      <c r="A30" s="4" t="s">
        <v>445</v>
      </c>
      <c r="B30" s="5" t="n">
        <v>127581</v>
      </c>
    </row>
    <row r="31" spans="1:2">
      <c r="A31" s="4" t="s">
        <v>448</v>
      </c>
      <c r="B31" s="4" t="s">
        <v>456</v>
      </c>
    </row>
    <row r="32" spans="1:2">
      <c r="A32" s="4" t="s">
        <v>457</v>
      </c>
    </row>
    <row r="33" spans="1:2">
      <c r="A33" s="4" t="s">
        <v>447</v>
      </c>
      <c r="B33" s="9" t="n">
        <v>20.5</v>
      </c>
    </row>
    <row r="34" spans="1:2">
      <c r="A34" s="4" t="s">
        <v>445</v>
      </c>
      <c r="B34" s="5" t="n">
        <v>5400</v>
      </c>
    </row>
    <row r="35" spans="1:2">
      <c r="A35" s="4" t="s">
        <v>448</v>
      </c>
      <c r="B35" s="4" t="s">
        <v>458</v>
      </c>
    </row>
    <row r="36" spans="1:2">
      <c r="A36" s="4" t="s">
        <v>459</v>
      </c>
    </row>
    <row r="37" spans="1:2">
      <c r="A37" s="4" t="s">
        <v>447</v>
      </c>
      <c r="B37" s="9" t="n">
        <v>20.5</v>
      </c>
    </row>
    <row r="38" spans="1:2">
      <c r="A38" s="4" t="s">
        <v>445</v>
      </c>
      <c r="B38" s="5" t="n">
        <v>80744</v>
      </c>
    </row>
    <row r="39" spans="1:2">
      <c r="A39" s="4" t="s">
        <v>448</v>
      </c>
      <c r="B39" s="4" t="s">
        <v>460</v>
      </c>
    </row>
    <row r="40" spans="1:2">
      <c r="A40" s="4" t="s">
        <v>461</v>
      </c>
    </row>
    <row r="41" spans="1:2">
      <c r="A41" s="4" t="s">
        <v>447</v>
      </c>
      <c r="B41" s="9" t="n">
        <v>20.5</v>
      </c>
    </row>
    <row r="42" spans="1:2">
      <c r="A42" s="4" t="s">
        <v>445</v>
      </c>
      <c r="B42" s="5" t="n">
        <v>9933</v>
      </c>
    </row>
    <row r="43" spans="1:2">
      <c r="A43" s="4" t="s">
        <v>448</v>
      </c>
      <c r="B43" s="4" t="s">
        <v>462</v>
      </c>
    </row>
    <row r="44" spans="1:2">
      <c r="A44" s="4" t="s">
        <v>463</v>
      </c>
    </row>
    <row r="45" spans="1:2">
      <c r="A45" s="4" t="s">
        <v>447</v>
      </c>
      <c r="B45" s="9" t="n">
        <v>20.5</v>
      </c>
    </row>
    <row r="46" spans="1:2">
      <c r="A46" s="4" t="s">
        <v>445</v>
      </c>
      <c r="B46" s="5" t="n">
        <v>5356</v>
      </c>
    </row>
    <row r="47" spans="1:2">
      <c r="A47" s="4" t="s">
        <v>448</v>
      </c>
      <c r="B47" s="4" t="s">
        <v>464</v>
      </c>
    </row>
    <row r="48" spans="1:2">
      <c r="A48" s="4" t="s">
        <v>465</v>
      </c>
    </row>
    <row r="49" spans="1:2">
      <c r="A49" s="4" t="s">
        <v>447</v>
      </c>
      <c r="B49" s="9" t="n">
        <v>19.7</v>
      </c>
    </row>
    <row r="50" spans="1:2">
      <c r="A50" s="4" t="s">
        <v>445</v>
      </c>
      <c r="B50" s="5" t="n">
        <v>3916</v>
      </c>
    </row>
    <row r="51" spans="1:2">
      <c r="A51" s="4" t="s">
        <v>448</v>
      </c>
      <c r="B51" s="4" t="s">
        <v>4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67</v>
      </c>
      <c r="B1" s="2" t="s">
        <v>1</v>
      </c>
    </row>
    <row r="2" spans="1:3">
      <c r="B2" s="2" t="s">
        <v>2</v>
      </c>
      <c r="C2" s="2" t="s">
        <v>66</v>
      </c>
    </row>
    <row r="3" spans="1:3">
      <c r="A3" s="4" t="s">
        <v>468</v>
      </c>
      <c r="B3" s="4" t="s">
        <v>469</v>
      </c>
      <c r="C3" s="4" t="s">
        <v>470</v>
      </c>
    </row>
    <row r="4" spans="1:3">
      <c r="A4" s="4" t="s">
        <v>471</v>
      </c>
      <c r="B4" s="4" t="s">
        <v>472</v>
      </c>
      <c r="C4" s="4" t="s">
        <v>473</v>
      </c>
    </row>
    <row r="5" spans="1:3">
      <c r="A5" s="4" t="s">
        <v>474</v>
      </c>
      <c r="B5" s="4" t="s">
        <v>475</v>
      </c>
      <c r="C5" s="4" t="s">
        <v>476</v>
      </c>
    </row>
    <row r="6" spans="1:3">
      <c r="A6" s="4" t="s">
        <v>477</v>
      </c>
      <c r="B6" s="4" t="s">
        <v>478</v>
      </c>
      <c r="C6" s="4" t="s">
        <v>479</v>
      </c>
    </row>
    <row r="7" spans="1:3">
      <c r="A7" s="4" t="s">
        <v>480</v>
      </c>
      <c r="B7" s="4" t="s">
        <v>481</v>
      </c>
      <c r="C7" s="4" t="s">
        <v>481</v>
      </c>
    </row>
    <row r="8" spans="1:3">
      <c r="A8" s="4" t="s">
        <v>482</v>
      </c>
    </row>
    <row r="9" spans="1:3">
      <c r="A9" s="4" t="s">
        <v>483</v>
      </c>
      <c r="B9" s="4" t="s">
        <v>484</v>
      </c>
      <c r="C9" s="4" t="s">
        <v>485</v>
      </c>
    </row>
    <row r="10" spans="1:3">
      <c r="A10" s="4" t="s">
        <v>486</v>
      </c>
    </row>
    <row r="11" spans="1:3">
      <c r="A11" s="4" t="s">
        <v>483</v>
      </c>
      <c r="B11" s="4" t="s">
        <v>487</v>
      </c>
      <c r="C11" s="4" t="s">
        <v>4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30"/>
  </cols>
  <sheetData>
    <row r="1" spans="1:2">
      <c r="A1" s="1" t="s">
        <v>489</v>
      </c>
      <c r="B1" s="2" t="s">
        <v>1</v>
      </c>
    </row>
    <row r="2" spans="1:2">
      <c r="B2" s="2" t="s">
        <v>354</v>
      </c>
    </row>
    <row r="3" spans="1:2">
      <c r="A3" s="3" t="s">
        <v>165</v>
      </c>
    </row>
    <row r="4" spans="1:2">
      <c r="A4" s="4" t="s">
        <v>490</v>
      </c>
      <c r="B4" s="5" t="n">
        <v>265304</v>
      </c>
    </row>
    <row r="5" spans="1:2">
      <c r="A5" s="4" t="s">
        <v>491</v>
      </c>
      <c r="B5" s="5" t="n">
        <v>5222</v>
      </c>
    </row>
    <row r="6" spans="1:2">
      <c r="A6" s="4" t="s">
        <v>492</v>
      </c>
      <c r="B6" s="5" t="n">
        <v>-1306</v>
      </c>
    </row>
    <row r="7" spans="1:2">
      <c r="A7" s="4" t="s">
        <v>493</v>
      </c>
      <c r="B7" s="5" t="n">
        <v>-135579</v>
      </c>
    </row>
    <row r="8" spans="1:2">
      <c r="A8" s="4" t="s">
        <v>494</v>
      </c>
      <c r="B8" s="5" t="n">
        <v>133641</v>
      </c>
    </row>
    <row r="9" spans="1:2">
      <c r="A9" s="4" t="s">
        <v>495</v>
      </c>
      <c r="B9" s="5" t="n">
        <v>710007</v>
      </c>
    </row>
    <row r="10" spans="1:2">
      <c r="A10" s="4" t="s">
        <v>496</v>
      </c>
      <c r="B10" s="5" t="n">
        <v>843648</v>
      </c>
    </row>
    <row r="11" spans="1:2">
      <c r="A11" s="4" t="s">
        <v>497</v>
      </c>
      <c r="B11" s="9" t="n">
        <v>15.01</v>
      </c>
    </row>
    <row r="12" spans="1:2">
      <c r="A12" s="4" t="s">
        <v>498</v>
      </c>
      <c r="B12" s="10" t="n">
        <v>19.15</v>
      </c>
    </row>
    <row r="13" spans="1:2">
      <c r="A13" s="4" t="s">
        <v>499</v>
      </c>
      <c r="B13" s="10" t="n">
        <v>19.15</v>
      </c>
    </row>
    <row r="14" spans="1:2">
      <c r="A14" s="4" t="s">
        <v>500</v>
      </c>
      <c r="B14" s="10" t="n">
        <v>14.18</v>
      </c>
    </row>
    <row r="15" spans="1:2">
      <c r="A15" s="4" t="s">
        <v>501</v>
      </c>
      <c r="B15" s="10" t="n">
        <v>15.98</v>
      </c>
    </row>
    <row r="16" spans="1:2">
      <c r="A16" s="4" t="s">
        <v>502</v>
      </c>
      <c r="B16" s="10" t="n">
        <v>14.35</v>
      </c>
    </row>
    <row r="17" spans="1:2">
      <c r="A17" s="4" t="s">
        <v>503</v>
      </c>
      <c r="B17" s="9" t="n">
        <v>1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04</v>
      </c>
      <c r="B1" s="2" t="s">
        <v>1</v>
      </c>
    </row>
    <row r="2" spans="1:3">
      <c r="B2" s="2" t="s">
        <v>2</v>
      </c>
      <c r="C2" s="2" t="s">
        <v>410</v>
      </c>
    </row>
    <row r="3" spans="1:3">
      <c r="A3" s="3" t="s">
        <v>168</v>
      </c>
    </row>
    <row r="4" spans="1:3">
      <c r="A4" s="4" t="s">
        <v>505</v>
      </c>
      <c r="C4" s="5" t="n">
        <v>115385</v>
      </c>
    </row>
    <row r="5" spans="1:3">
      <c r="A5" s="4" t="s">
        <v>342</v>
      </c>
      <c r="B5" s="5" t="n">
        <v>115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4" t="s">
        <v>43</v>
      </c>
      <c r="C4" s="4" t="s">
        <v>43</v>
      </c>
      <c r="D4" s="4" t="s">
        <v>43</v>
      </c>
      <c r="E4" s="4" t="s">
        <v>43</v>
      </c>
    </row>
    <row r="5" spans="1:5">
      <c r="A5" s="4" t="s">
        <v>69</v>
      </c>
      <c r="B5" s="4" t="s">
        <v>43</v>
      </c>
      <c r="C5" s="4" t="s">
        <v>43</v>
      </c>
      <c r="D5" s="4" t="s">
        <v>43</v>
      </c>
      <c r="E5" s="4" t="s">
        <v>43</v>
      </c>
    </row>
    <row r="6" spans="1:5">
      <c r="A6" s="4" t="s">
        <v>70</v>
      </c>
      <c r="B6" s="4" t="s">
        <v>43</v>
      </c>
      <c r="C6" s="4" t="s">
        <v>43</v>
      </c>
      <c r="D6" s="4" t="s">
        <v>43</v>
      </c>
      <c r="E6" s="4" t="s">
        <v>43</v>
      </c>
    </row>
    <row r="7" spans="1:5">
      <c r="A7" s="3" t="s">
        <v>71</v>
      </c>
    </row>
    <row r="8" spans="1:5">
      <c r="A8" s="4" t="s">
        <v>72</v>
      </c>
      <c r="B8" s="5" t="n">
        <v>-1049257</v>
      </c>
      <c r="C8" s="5" t="n">
        <v>234264</v>
      </c>
      <c r="D8" s="5" t="n">
        <v>-444947</v>
      </c>
      <c r="E8" s="5" t="n">
        <v>1070342</v>
      </c>
    </row>
    <row r="9" spans="1:5">
      <c r="A9" s="4" t="s">
        <v>73</v>
      </c>
      <c r="B9" s="4" t="s">
        <v>43</v>
      </c>
      <c r="C9" s="4" t="s">
        <v>43</v>
      </c>
      <c r="D9" s="4" t="s">
        <v>43</v>
      </c>
      <c r="E9" s="5" t="n">
        <v>-2744749</v>
      </c>
    </row>
    <row r="10" spans="1:5">
      <c r="A10" s="4" t="s">
        <v>74</v>
      </c>
      <c r="B10" s="5" t="n">
        <v>644466</v>
      </c>
      <c r="C10" s="5" t="n">
        <v>896512</v>
      </c>
      <c r="D10" s="5" t="n">
        <v>1997030</v>
      </c>
      <c r="E10" s="5" t="n">
        <v>2990393</v>
      </c>
    </row>
    <row r="11" spans="1:5">
      <c r="A11" s="4" t="s">
        <v>75</v>
      </c>
      <c r="B11" s="5" t="n">
        <v>-404791</v>
      </c>
      <c r="C11" s="5" t="n">
        <v>1130776</v>
      </c>
      <c r="D11" s="5" t="n">
        <v>1552083</v>
      </c>
      <c r="E11" s="5" t="n">
        <v>1315986</v>
      </c>
    </row>
    <row r="12" spans="1:5">
      <c r="A12" s="4" t="s">
        <v>76</v>
      </c>
      <c r="B12" s="5" t="n">
        <v>404791</v>
      </c>
      <c r="C12" s="5" t="n">
        <v>-1130776</v>
      </c>
      <c r="D12" s="5" t="n">
        <v>-1552083</v>
      </c>
      <c r="E12" s="5" t="n">
        <v>-1315986</v>
      </c>
    </row>
    <row r="13" spans="1:5">
      <c r="A13" s="3" t="s">
        <v>77</v>
      </c>
    </row>
    <row r="14" spans="1:5">
      <c r="A14" s="4" t="s">
        <v>78</v>
      </c>
      <c r="B14" s="5" t="n">
        <v>-238234</v>
      </c>
      <c r="C14" s="5" t="n">
        <v>-1244963</v>
      </c>
      <c r="D14" s="5" t="n">
        <v>-997727</v>
      </c>
      <c r="E14" s="5" t="n">
        <v>-2964377</v>
      </c>
    </row>
    <row r="15" spans="1:5">
      <c r="A15" s="4" t="s">
        <v>79</v>
      </c>
      <c r="B15" s="5" t="n">
        <v>-408294</v>
      </c>
      <c r="C15" s="4" t="s">
        <v>43</v>
      </c>
      <c r="D15" s="5" t="n">
        <v>-408294</v>
      </c>
      <c r="E15" s="4" t="s">
        <v>43</v>
      </c>
    </row>
    <row r="16" spans="1:5">
      <c r="A16" s="4" t="s">
        <v>80</v>
      </c>
      <c r="B16" s="5" t="n">
        <v>-646528</v>
      </c>
      <c r="C16" s="5" t="n">
        <v>-1244963</v>
      </c>
      <c r="D16" s="5" t="n">
        <v>-1406021</v>
      </c>
      <c r="E16" s="5" t="n">
        <v>-2964377</v>
      </c>
    </row>
    <row r="17" spans="1:5">
      <c r="A17" s="4" t="s">
        <v>81</v>
      </c>
      <c r="B17" s="5" t="n">
        <v>-241737</v>
      </c>
      <c r="C17" s="5" t="n">
        <v>-2375739</v>
      </c>
      <c r="D17" s="5" t="n">
        <v>-2958104</v>
      </c>
      <c r="E17" s="5" t="n">
        <v>-4280363</v>
      </c>
    </row>
    <row r="18" spans="1:5">
      <c r="A18" s="4" t="s">
        <v>82</v>
      </c>
      <c r="B18" s="5" t="n">
        <v>7</v>
      </c>
      <c r="C18" s="4" t="s">
        <v>43</v>
      </c>
      <c r="D18" s="5" t="n">
        <v>1607</v>
      </c>
      <c r="E18" s="5" t="n">
        <v>1600</v>
      </c>
    </row>
    <row r="19" spans="1:5">
      <c r="A19" s="4" t="s">
        <v>83</v>
      </c>
      <c r="B19" s="7" t="n">
        <v>-241744</v>
      </c>
      <c r="C19" s="7" t="n">
        <v>-2375739</v>
      </c>
      <c r="D19" s="7" t="n">
        <v>-2959711</v>
      </c>
      <c r="E19" s="7" t="n">
        <v>-4281963</v>
      </c>
    </row>
    <row r="20" spans="1:5">
      <c r="A20" s="4" t="s">
        <v>84</v>
      </c>
      <c r="B20" s="5" t="n">
        <v>7393788</v>
      </c>
      <c r="C20" s="5" t="n">
        <v>3888808</v>
      </c>
      <c r="D20" s="5" t="n">
        <v>5398506</v>
      </c>
      <c r="E20" s="5" t="n">
        <v>3886869</v>
      </c>
    </row>
    <row r="21" spans="1:5">
      <c r="A21" s="4" t="s">
        <v>85</v>
      </c>
      <c r="B21" s="9" t="n">
        <v>-0.03</v>
      </c>
      <c r="C21" s="9" t="n">
        <v>-0.61</v>
      </c>
      <c r="D21" s="9" t="n">
        <v>-0.55</v>
      </c>
      <c r="E21" s="9" t="n">
        <v>-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5"/>
    <col customWidth="1" max="5" min="5" width="29"/>
    <col customWidth="1" max="6" min="6" width="12"/>
  </cols>
  <sheetData>
    <row r="1" spans="1:6">
      <c r="A1" s="1" t="s">
        <v>86</v>
      </c>
      <c r="B1" s="2" t="s">
        <v>87</v>
      </c>
      <c r="C1" s="2" t="s">
        <v>88</v>
      </c>
      <c r="D1" s="2" t="s">
        <v>89</v>
      </c>
      <c r="E1" s="2" t="s">
        <v>90</v>
      </c>
      <c r="F1" s="2" t="s">
        <v>91</v>
      </c>
    </row>
    <row r="2" spans="1:6">
      <c r="A2" s="4" t="s">
        <v>92</v>
      </c>
      <c r="B2" s="7" t="n">
        <v>4328</v>
      </c>
      <c r="C2" s="7" t="n">
        <v>48961794</v>
      </c>
      <c r="D2" s="7" t="n">
        <v>1823077</v>
      </c>
      <c r="E2" s="7" t="n">
        <v>-59185022</v>
      </c>
      <c r="F2" s="7" t="n">
        <v>-8395823</v>
      </c>
    </row>
    <row r="3" spans="1:6">
      <c r="A3" s="4" t="s">
        <v>93</v>
      </c>
      <c r="B3" s="5" t="n">
        <v>4328080</v>
      </c>
    </row>
    <row r="4" spans="1:6">
      <c r="A4" s="4" t="s">
        <v>94</v>
      </c>
      <c r="B4" s="4" t="s">
        <v>43</v>
      </c>
      <c r="C4" s="5" t="n">
        <v>-637436</v>
      </c>
      <c r="D4" s="4" t="s">
        <v>43</v>
      </c>
      <c r="E4" s="4" t="s">
        <v>43</v>
      </c>
      <c r="F4" s="5" t="n">
        <v>-637436</v>
      </c>
    </row>
    <row r="5" spans="1:6">
      <c r="A5" s="4" t="s">
        <v>95</v>
      </c>
      <c r="B5" s="7" t="n">
        <v>25</v>
      </c>
      <c r="C5" s="5" t="n">
        <v>492475</v>
      </c>
      <c r="D5" s="4" t="s">
        <v>43</v>
      </c>
      <c r="E5" s="4" t="s">
        <v>43</v>
      </c>
      <c r="F5" s="5" t="n">
        <v>492500</v>
      </c>
    </row>
    <row r="6" spans="1:6">
      <c r="A6" s="4" t="s">
        <v>96</v>
      </c>
      <c r="B6" s="5" t="n">
        <v>25000</v>
      </c>
    </row>
    <row r="7" spans="1:6">
      <c r="A7" s="4" t="s">
        <v>97</v>
      </c>
      <c r="B7" s="7" t="n">
        <v>23</v>
      </c>
      <c r="C7" s="5" t="n">
        <v>455977</v>
      </c>
      <c r="D7" s="4" t="s">
        <v>43</v>
      </c>
      <c r="E7" s="4" t="s">
        <v>43</v>
      </c>
      <c r="F7" s="5" t="n">
        <v>456000</v>
      </c>
    </row>
    <row r="8" spans="1:6">
      <c r="A8" s="4" t="s">
        <v>98</v>
      </c>
      <c r="B8" s="5" t="n">
        <v>23146</v>
      </c>
    </row>
    <row r="9" spans="1:6">
      <c r="A9" s="4" t="s">
        <v>99</v>
      </c>
      <c r="B9" s="7" t="n">
        <v>31</v>
      </c>
      <c r="C9" s="5" t="n">
        <v>-31</v>
      </c>
      <c r="D9" s="4" t="s">
        <v>43</v>
      </c>
      <c r="E9" s="4" t="s">
        <v>43</v>
      </c>
      <c r="F9" s="4" t="s">
        <v>43</v>
      </c>
    </row>
    <row r="10" spans="1:6">
      <c r="A10" s="4" t="s">
        <v>100</v>
      </c>
      <c r="B10" s="5" t="n">
        <v>30847</v>
      </c>
    </row>
    <row r="11" spans="1:6">
      <c r="A11" s="4" t="s">
        <v>101</v>
      </c>
      <c r="B11" s="7" t="n">
        <v>47</v>
      </c>
      <c r="C11" s="5" t="n">
        <v>-47</v>
      </c>
      <c r="D11" s="4" t="s">
        <v>43</v>
      </c>
      <c r="E11" s="4" t="s">
        <v>43</v>
      </c>
      <c r="F11" s="4" t="s">
        <v>43</v>
      </c>
    </row>
    <row r="12" spans="1:6">
      <c r="A12" s="4" t="s">
        <v>102</v>
      </c>
      <c r="B12" s="5" t="n">
        <v>46667</v>
      </c>
    </row>
    <row r="13" spans="1:6">
      <c r="A13" s="4" t="s">
        <v>103</v>
      </c>
      <c r="B13" s="7" t="n">
        <v>3540</v>
      </c>
      <c r="C13" s="5" t="n">
        <v>3536114</v>
      </c>
      <c r="D13" s="4" t="s">
        <v>43</v>
      </c>
      <c r="E13" s="4" t="s">
        <v>43</v>
      </c>
      <c r="F13" s="5" t="n">
        <v>3539654</v>
      </c>
    </row>
    <row r="14" spans="1:6">
      <c r="A14" s="4" t="s">
        <v>104</v>
      </c>
      <c r="B14" s="5" t="n">
        <v>3539654</v>
      </c>
    </row>
    <row r="15" spans="1:6">
      <c r="A15" s="4" t="s">
        <v>105</v>
      </c>
      <c r="B15" s="7" t="n">
        <v>330</v>
      </c>
      <c r="C15" s="5" t="n">
        <v>329995</v>
      </c>
      <c r="D15" s="4" t="s">
        <v>43</v>
      </c>
      <c r="E15" s="4" t="s">
        <v>43</v>
      </c>
      <c r="F15" s="5" t="n">
        <v>330325</v>
      </c>
    </row>
    <row r="16" spans="1:6">
      <c r="A16" s="4" t="s">
        <v>106</v>
      </c>
      <c r="B16" s="5" t="n">
        <v>330325</v>
      </c>
    </row>
    <row r="17" spans="1:6">
      <c r="A17" s="4" t="s">
        <v>107</v>
      </c>
      <c r="B17" s="4" t="s">
        <v>43</v>
      </c>
      <c r="C17" s="4" t="s">
        <v>43</v>
      </c>
      <c r="D17" s="4" t="s">
        <v>43</v>
      </c>
      <c r="E17" s="4" t="s">
        <v>43</v>
      </c>
      <c r="F17" s="4" t="s">
        <v>43</v>
      </c>
    </row>
    <row r="18" spans="1:6">
      <c r="A18" s="4" t="s">
        <v>108</v>
      </c>
      <c r="B18" s="5" t="n">
        <v>81</v>
      </c>
    </row>
    <row r="19" spans="1:6">
      <c r="A19" s="4" t="s">
        <v>109</v>
      </c>
      <c r="B19" s="7" t="n">
        <v>115</v>
      </c>
      <c r="C19" s="5" t="n">
        <v>1822962</v>
      </c>
      <c r="D19" s="5" t="n">
        <v>-1823077</v>
      </c>
      <c r="E19" s="4" t="s">
        <v>43</v>
      </c>
      <c r="F19" s="4" t="s">
        <v>43</v>
      </c>
    </row>
    <row r="20" spans="1:6">
      <c r="A20" s="4" t="s">
        <v>110</v>
      </c>
      <c r="B20" s="5" t="n">
        <v>115385</v>
      </c>
      <c r="F20" s="5" t="n">
        <v>115385</v>
      </c>
    </row>
    <row r="21" spans="1:6">
      <c r="A21" s="4" t="s">
        <v>111</v>
      </c>
      <c r="B21" s="4" t="s">
        <v>43</v>
      </c>
      <c r="C21" s="4" t="s">
        <v>43</v>
      </c>
      <c r="D21" s="4" t="s">
        <v>43</v>
      </c>
      <c r="E21" s="5" t="n">
        <v>-2959711</v>
      </c>
      <c r="F21" s="7" t="n">
        <v>-2959711</v>
      </c>
    </row>
    <row r="22" spans="1:6">
      <c r="A22" s="4" t="s">
        <v>112</v>
      </c>
      <c r="B22" s="7" t="n">
        <v>8439</v>
      </c>
      <c r="C22" s="7" t="n">
        <v>54961803</v>
      </c>
      <c r="D22" s="4" t="s">
        <v>43</v>
      </c>
      <c r="E22" s="7" t="n">
        <v>-62144733</v>
      </c>
      <c r="F22" s="7" t="n">
        <v>-7174491</v>
      </c>
    </row>
    <row r="23" spans="1:6">
      <c r="A23" s="4" t="s">
        <v>113</v>
      </c>
      <c r="B23" s="5" t="n">
        <v>84391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114</v>
      </c>
      <c r="B1" s="2" t="s">
        <v>1</v>
      </c>
    </row>
    <row r="2" spans="1:2">
      <c r="B2" s="2" t="s">
        <v>115</v>
      </c>
    </row>
    <row r="3" spans="1:2">
      <c r="A3" s="3" t="s">
        <v>116</v>
      </c>
    </row>
    <row r="4" spans="1:2">
      <c r="A4" s="4" t="s">
        <v>117</v>
      </c>
      <c r="B4" s="5" t="n">
        <v>3296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8</v>
      </c>
      <c r="B1" s="2" t="s">
        <v>1</v>
      </c>
    </row>
    <row r="2" spans="1:3">
      <c r="B2" s="2" t="s">
        <v>2</v>
      </c>
      <c r="C2" s="2" t="s">
        <v>66</v>
      </c>
    </row>
    <row r="3" spans="1:3">
      <c r="A3" s="3" t="s">
        <v>119</v>
      </c>
    </row>
    <row r="4" spans="1:3">
      <c r="A4" s="4" t="s">
        <v>83</v>
      </c>
      <c r="B4" s="7" t="n">
        <v>-2959711</v>
      </c>
      <c r="C4" s="7" t="n">
        <v>-4281963</v>
      </c>
    </row>
    <row r="5" spans="1:3">
      <c r="A5" s="3" t="s">
        <v>120</v>
      </c>
    </row>
    <row r="6" spans="1:3">
      <c r="A6" s="4" t="s">
        <v>121</v>
      </c>
      <c r="B6" s="5" t="n">
        <v>72</v>
      </c>
      <c r="C6" s="5" t="n">
        <v>72</v>
      </c>
    </row>
    <row r="7" spans="1:3">
      <c r="A7" s="4" t="s">
        <v>122</v>
      </c>
      <c r="B7" s="5" t="n">
        <v>340735</v>
      </c>
      <c r="C7" s="5" t="n">
        <v>2158496</v>
      </c>
    </row>
    <row r="8" spans="1:3">
      <c r="A8" s="4" t="s">
        <v>123</v>
      </c>
      <c r="B8" s="5" t="n">
        <v>21283</v>
      </c>
      <c r="C8" s="5" t="n">
        <v>29383</v>
      </c>
    </row>
    <row r="9" spans="1:3">
      <c r="A9" s="4" t="s">
        <v>124</v>
      </c>
      <c r="B9" s="5" t="n">
        <v>492754</v>
      </c>
      <c r="C9" s="5" t="n">
        <v>1405396</v>
      </c>
    </row>
    <row r="10" spans="1:3">
      <c r="A10" s="4" t="s">
        <v>125</v>
      </c>
      <c r="B10" s="5" t="n">
        <v>-1130189</v>
      </c>
      <c r="C10" s="5" t="n">
        <v>-2338812</v>
      </c>
    </row>
    <row r="11" spans="1:3">
      <c r="A11" s="4" t="s">
        <v>126</v>
      </c>
      <c r="B11" s="5" t="n">
        <v>408294</v>
      </c>
      <c r="C11" s="4" t="s">
        <v>43</v>
      </c>
    </row>
    <row r="12" spans="1:3">
      <c r="A12" s="3" t="s">
        <v>127</v>
      </c>
    </row>
    <row r="13" spans="1:3">
      <c r="A13" s="4" t="s">
        <v>128</v>
      </c>
      <c r="B13" s="5" t="n">
        <v>41623</v>
      </c>
      <c r="C13" s="5" t="n">
        <v>34117</v>
      </c>
    </row>
    <row r="14" spans="1:3">
      <c r="A14" s="4" t="s">
        <v>37</v>
      </c>
      <c r="B14" s="5" t="n">
        <v>-131001</v>
      </c>
      <c r="C14" s="5" t="n">
        <v>479915</v>
      </c>
    </row>
    <row r="15" spans="1:3">
      <c r="A15" s="4" t="s">
        <v>129</v>
      </c>
      <c r="B15" s="4" t="s">
        <v>43</v>
      </c>
      <c r="C15" s="5" t="n">
        <v>-35000</v>
      </c>
    </row>
    <row r="16" spans="1:3">
      <c r="A16" s="4" t="s">
        <v>38</v>
      </c>
      <c r="B16" s="5" t="n">
        <v>150000</v>
      </c>
      <c r="C16" s="5" t="n">
        <v>150000</v>
      </c>
    </row>
    <row r="17" spans="1:3">
      <c r="A17" s="4" t="s">
        <v>130</v>
      </c>
      <c r="B17" s="5" t="n">
        <v>-2766140</v>
      </c>
      <c r="C17" s="5" t="n">
        <v>-2398396</v>
      </c>
    </row>
    <row r="18" spans="1:3">
      <c r="A18" s="3" t="s">
        <v>131</v>
      </c>
    </row>
    <row r="19" spans="1:3">
      <c r="A19" s="4" t="s">
        <v>132</v>
      </c>
      <c r="B19" s="5" t="n">
        <v>4369979</v>
      </c>
      <c r="C19" s="5" t="n">
        <v>700000</v>
      </c>
    </row>
    <row r="20" spans="1:3">
      <c r="A20" s="4" t="s">
        <v>133</v>
      </c>
      <c r="B20" s="5" t="n">
        <v>600000</v>
      </c>
      <c r="C20" s="5" t="n">
        <v>2700000</v>
      </c>
    </row>
    <row r="21" spans="1:3">
      <c r="A21" s="4" t="s">
        <v>134</v>
      </c>
      <c r="B21" s="5" t="n">
        <v>-600000</v>
      </c>
      <c r="C21" s="4" t="s">
        <v>43</v>
      </c>
    </row>
    <row r="22" spans="1:3">
      <c r="A22" s="4" t="s">
        <v>135</v>
      </c>
      <c r="B22" s="5" t="n">
        <v>4369979</v>
      </c>
      <c r="C22" s="5" t="n">
        <v>3400000</v>
      </c>
    </row>
    <row r="23" spans="1:3">
      <c r="A23" s="4" t="s">
        <v>136</v>
      </c>
      <c r="B23" s="5" t="n">
        <v>1603839</v>
      </c>
      <c r="C23" s="5" t="n">
        <v>1001604</v>
      </c>
    </row>
    <row r="24" spans="1:3">
      <c r="A24" s="4" t="s">
        <v>137</v>
      </c>
      <c r="B24" s="5" t="n">
        <v>690279</v>
      </c>
      <c r="C24" s="5" t="n">
        <v>620375</v>
      </c>
    </row>
    <row r="25" spans="1:3">
      <c r="A25" s="4" t="s">
        <v>138</v>
      </c>
      <c r="B25" s="5" t="n">
        <v>2294118</v>
      </c>
      <c r="C25" s="5" t="n">
        <v>1621979</v>
      </c>
    </row>
    <row r="26" spans="1:3">
      <c r="A26" s="3" t="s">
        <v>139</v>
      </c>
    </row>
    <row r="27" spans="1:3">
      <c r="A27" s="4" t="s">
        <v>140</v>
      </c>
      <c r="B27" s="5" t="n">
        <v>389519</v>
      </c>
      <c r="C27" s="5" t="n">
        <v>516375</v>
      </c>
    </row>
    <row r="28" spans="1:3">
      <c r="A28" s="4" t="s">
        <v>141</v>
      </c>
      <c r="B28" s="5" t="n">
        <v>1607</v>
      </c>
      <c r="C28" s="5" t="n">
        <v>1600</v>
      </c>
    </row>
    <row r="29" spans="1:3">
      <c r="A29" s="3" t="s">
        <v>142</v>
      </c>
    </row>
    <row r="30" spans="1:3">
      <c r="A30" s="4" t="s">
        <v>143</v>
      </c>
      <c r="B30" s="4" t="s">
        <v>43</v>
      </c>
      <c r="C30" s="5" t="n">
        <v>2000000</v>
      </c>
    </row>
    <row r="31" spans="1:3">
      <c r="A31" s="4" t="s">
        <v>144</v>
      </c>
      <c r="B31" s="5" t="n">
        <v>7500</v>
      </c>
      <c r="C31" s="4" t="s">
        <v>43</v>
      </c>
    </row>
    <row r="32" spans="1:3">
      <c r="A32" s="4" t="s">
        <v>145</v>
      </c>
      <c r="B32" s="7" t="n">
        <v>456000</v>
      </c>
      <c r="C32" s="4" t="s">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7:19:23Z</dcterms:created>
  <dcterms:modified xmlns:dcterms="http://purl.org/dc/terms/" xmlns:xsi="http://www.w3.org/2001/XMLSchema-instance" xsi:type="dcterms:W3CDTF">2018-11-16T17:19:23Z</dcterms:modified>
</cp:coreProperties>
</file>